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Summary of Significant Accounti" sheetId="7" r:id="rId7"/>
    <s:sheet name="Oil and Gas Properties, Unprove" sheetId="8" r:id="rId8"/>
    <s:sheet name="Environmental Matters" sheetId="9" r:id="rId9"/>
    <s:sheet name="Convertible Debentures, Derivat" sheetId="10" r:id="rId10"/>
    <s:sheet name="Subsequent Events" sheetId="11" r:id="rId11"/>
    <s:sheet name="Summary of Significant Accoun12" sheetId="12" r:id="rId12"/>
    <s:sheet name="Summary of Significant Accoun13" sheetId="13" r:id="rId13"/>
    <s:sheet name="Oil and Gas Properties, Unpro14" sheetId="14" r:id="rId14"/>
    <s:sheet name="Convertible Debentures, Deriv15" sheetId="15" r:id="rId15"/>
    <s:sheet name="Basis of Presentation and Nat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Oil and Gas Properties, Unpro21" sheetId="21" r:id="rId21"/>
    <s:sheet name="Oil and Gas Properties, Unpro22" sheetId="22" r:id="rId22"/>
    <s:sheet name="Convertible Debentures, Deriv23" sheetId="23" r:id="rId23"/>
    <s:sheet name="Convertible Debentures, Deriv24" sheetId="24" r:id="rId24"/>
    <s:sheet name="Convertible Debentures, Deriv25" sheetId="25" r:id="rId25"/>
    <s:sheet name="Convertible Debentures, Deriv26"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Jun. 30, 2013</t>
  </si>
  <si>
    <t>Aug. 07, 2015</t>
  </si>
  <si>
    <t>Document and Entity Information [Abstract]</t>
  </si>
  <si>
    <t>Entity Registrant Name</t>
  </si>
  <si>
    <t>WESTPORT ENERGY HOLDINGS INC.</t>
  </si>
  <si>
    <t>Entity Central Index Key</t>
  </si>
  <si>
    <t>Document Type</t>
  </si>
  <si>
    <t>10-Q</t>
  </si>
  <si>
    <t>Document Period End Date</t>
  </si>
  <si>
    <t>Jun. 30,
		2013</t>
  </si>
  <si>
    <t>Amendment Flag</t>
  </si>
  <si>
    <t>false</t>
  </si>
  <si>
    <t>Current Fiscal Year End Date</t>
  </si>
  <si>
    <t>--12-31</t>
  </si>
  <si>
    <t>Entity Filer Category</t>
  </si>
  <si>
    <t>Smaller Reporting Company</t>
  </si>
  <si>
    <t>Entity Common Stock, Shares Outstanding</t>
  </si>
  <si>
    <t>Trading Symbol</t>
  </si>
  <si>
    <t>WPTH</t>
  </si>
  <si>
    <t>Document Fiscal Period Focus</t>
  </si>
  <si>
    <t>Q2</t>
  </si>
  <si>
    <t>Document Fiscal Year Focus</t>
  </si>
  <si>
    <t>Condensed Consolidated Balance Sheets (Unaudited) - USD ($)</t>
  </si>
  <si>
    <t>Dec. 31, 2012</t>
  </si>
  <si>
    <t>Assets</t>
  </si>
  <si>
    <t>Cash and cash equivalents</t>
  </si>
  <si>
    <t>Restricted cash</t>
  </si>
  <si>
    <t>Accounts Receivable</t>
  </si>
  <si>
    <t>Prepaid and other current assets</t>
  </si>
  <si>
    <t>Total current assets</t>
  </si>
  <si>
    <t>Note receivable</t>
  </si>
  <si>
    <t>Oil and gas properties, unproven</t>
  </si>
  <si>
    <t>Total assets</t>
  </si>
  <si>
    <t>Current Liabilities:</t>
  </si>
  <si>
    <t>Senior secured convertible debenture, net of discount</t>
  </si>
  <si>
    <t>Account payable and accrued expenses</t>
  </si>
  <si>
    <t>Convertible debentures</t>
  </si>
  <si>
    <t>Accrued interest</t>
  </si>
  <si>
    <t>Derivative liability</t>
  </si>
  <si>
    <t>Total current liabilities</t>
  </si>
  <si>
    <t>Stockholders' Deficiency:</t>
  </si>
  <si>
    <t>Preferred stock, $0.001 par value, 1,000,000 shares authorized Series C Voting Convertible, 921,890 shares issued and outstanding</t>
  </si>
  <si>
    <t>Common stock, $0.0001 par value; 2,000,000,000 shares authorized; 578,346 shares issued and outstanding</t>
  </si>
  <si>
    <t>Additional paid-in capital</t>
  </si>
  <si>
    <t>Accumulated deficit</t>
  </si>
  <si>
    <t>Total stockholders' deficiency</t>
  </si>
  <si>
    <t>Total liabilities and stockholders' deficiency</t>
  </si>
  <si>
    <t>Condensed Consolidated Balance Sheets (Unaudited) (Parenthetical) - $ / shares</t>
  </si>
  <si>
    <t>Common stock, par value</t>
  </si>
  <si>
    <t>Common stock, shares authorized</t>
  </si>
  <si>
    <t>Common stock, shares issued</t>
  </si>
  <si>
    <t>Common stock, shares outstanding</t>
  </si>
  <si>
    <t>Series C Voting Convertible Preferred Stock [Member]</t>
  </si>
  <si>
    <t>Preferred stock, par value</t>
  </si>
  <si>
    <t>Preferred stock, shares authorized</t>
  </si>
  <si>
    <t>Preferred stock, shares issued</t>
  </si>
  <si>
    <t>Preferred stock, shares outstanding</t>
  </si>
  <si>
    <t>Condensed Consolidated Statement of Operations (Unaudited) - USD ($)</t>
  </si>
  <si>
    <t>3 Months Ended</t>
  </si>
  <si>
    <t>Jun. 30, 2012</t>
  </si>
  <si>
    <t>Income Statement [Abstract]</t>
  </si>
  <si>
    <t>Net Sales</t>
  </si>
  <si>
    <t>Operating expenses</t>
  </si>
  <si>
    <t>Impairment loss</t>
  </si>
  <si>
    <t>General and administrative expenses</t>
  </si>
  <si>
    <t>Total operating expenses</t>
  </si>
  <si>
    <t>Loss from operations</t>
  </si>
  <si>
    <t>Interest income (expense)</t>
  </si>
  <si>
    <t>Change in fair value of derivative liability</t>
  </si>
  <si>
    <t>Losses from trading securities</t>
  </si>
  <si>
    <t>Other Income</t>
  </si>
  <si>
    <t>Income (Loss) before income tax provision</t>
  </si>
  <si>
    <t>Income tax provision</t>
  </si>
  <si>
    <t>Net income (loss)</t>
  </si>
  <si>
    <t>Basic income (loss) per common share</t>
  </si>
  <si>
    <t>Diluted income (loss) per common share</t>
  </si>
  <si>
    <t>Weighted average number of common shares outstanding - Basic</t>
  </si>
  <si>
    <t>Weighted average number of common shares outstanding - Diluted</t>
  </si>
  <si>
    <t>Condensed Consolidated Statement of Cash Flows (Unaudited) - USD ($)</t>
  </si>
  <si>
    <t>Operating activities:</t>
  </si>
  <si>
    <t>Net Income (Loss)</t>
  </si>
  <si>
    <t>Adjustments to Reconcile Net Loss to Net Cash Used in Operating Activities:</t>
  </si>
  <si>
    <t>Unrealized (gains) losses on marketable securities</t>
  </si>
  <si>
    <t>Amortization of debt discount</t>
  </si>
  <si>
    <t>Other non-cash financing costs</t>
  </si>
  <si>
    <t>Changes in Assets and Liabilities</t>
  </si>
  <si>
    <t>Increase in accounts payable and accrued expenses</t>
  </si>
  <si>
    <t>Increase in accrued interest</t>
  </si>
  <si>
    <t>Net cash used in operating activities</t>
  </si>
  <si>
    <t>Investing activities:</t>
  </si>
  <si>
    <t>Proceeds from sale of trading securities</t>
  </si>
  <si>
    <t>Purchases of trading securities</t>
  </si>
  <si>
    <t>Net cash provided by (used in) investing activities</t>
  </si>
  <si>
    <t>Financing activities</t>
  </si>
  <si>
    <t>Line of credit</t>
  </si>
  <si>
    <t>Proceeds from issuance of senior secured convertible debenture</t>
  </si>
  <si>
    <t>Net cash provided by financing activities</t>
  </si>
  <si>
    <t>(Decrease) increase in cash</t>
  </si>
  <si>
    <t>Cash and cash equivalents, beginning of period</t>
  </si>
  <si>
    <t>Cash and cash equivalents, end of period</t>
  </si>
  <si>
    <t>NONCASH INVESTING AND FINANCING ACTIVITIES</t>
  </si>
  <si>
    <t>Issuance of senior secured convertible debenture in exchange for note receivable</t>
  </si>
  <si>
    <t>Note receivable and accrued interest received in exchange for senior secured convertible debenture</t>
  </si>
  <si>
    <t>Debt discount derived from derivative liability - Senior Secured convertible debentures</t>
  </si>
  <si>
    <t>Total</t>
  </si>
  <si>
    <t>Basis of Presentation and Nature of Organization</t>
  </si>
  <si>
    <t>Organization, Consolidation and Presentation of Financial Statements [Abstract]</t>
  </si>
  <si>
    <t>1. Basis of Presentation and Nature of Organization Nature of Operations Westport Energy Holdings Inc.s wholly
owned subsidiary, Westport Acquisition LLC and its wholly owned subsidiary, Westport Energy, LLC (the Company), was formed in December
2008, in the State of Delaware, as a limited liability company. Westport Energy is an exploration stage company engaged in the
exploration for coalbed methane in the Coos Bay region of Oregon. Westport Energy holds leases to approximately 104,000 acres of
prospective coalbed methane lands in the Coos Bay Basin. The Companys common stock is traded
on the OTC Pink Marketplace under the symbol WPTH. Basis of Presentation of Interim Financial
Statements The accompanying unaudited condensed consolidated
financial statements were prepared by the Company pursuant to the rules and regulations of the SEC and, in the opinion of management,
include all adjustments (consisting of normal recurring accruals and adjustments necessary for adoption of new accounting standard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accompanying unaudited condensed consolidated
financial statements include the accounts of Westport Energy Holdings Inc. and its wholly-owned subsidiaries. All significant
intercompany balances and transactions have been eliminated in consolidation. Liquidity and Going Concern The accompanying condensed consolidated financial
statements have been prepared in accordance with generally accepted accounting principles, which contemplate continuation of the
Company as a going concern. The Company has recurring deficits, a large accumulated deficit and is in the exploration stage of
development, and has no revenues. These items raise substantial doubt about the Companys ability to continue as a going
concern. In view of these matters, realization of the assets of the Company is dependent upon the Companys ability to meet
its financial requirements and the success of future operations. In addition, as of June 30, 2013,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The Companys future success is dependent
upon its ability to achieve profitable operations and raise the appropriate funds needed. There is no guarantee whether the Company
will be able to generate enough revenue and or raise capital to support these operations. The Company cannot predict how long it will
continue to incur further losses or whether it will ever become profitable, or if its business will improve. The financial
statements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 xml:space="preserve">2. Summary of Significant Accounting Policies There have been no material changes
during 2013 in the Companys significant accounting policies to those previously disclosed in the 2012 Form 10K. Fair Value Framework The following table reconciles, for
the six months ended June 30, 2013, the beginning and ending balances for financial instruments that are recognized at fair value
using level 3 inputs in the condensed consolidated financial statements:
Balance of derivative liability as of December 31, 2012 $ 3,959,000
Additional liability incurred 211,000
Change in fair value during period (2,824,000 )
Balance at June 30, 2013 $ 1,346,000 Level 3 financial instruments consist
of certain embedded conversion features in the Companys convertible debentures and senior secured convertible debentures.
The fair value of these embedded conversion features are measured using the Black-Scholes model. The Company computes valuations
each quarter, using Black-Scholes model calculations. The unobservable input used by the Company was the estimation of the volatility
of the Companys stock price over the remaining term of the convertible debentures, which were measured at 74% at June 30,
2013. Changes in unobservable input values
would likely cause material changes in fair value of the Companys Level 3 financial instruments. The significant unobservable
input used in the fair value measurement is the estimation of the volatility of the Companys common stock. A significant
increase (decrease) in the volatility would result in a higher (lower) fair value measurement. Net Income (Loss) per Share of Common
Stock The Companys basic income (loss)
per common share is based on net income or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Three Months Ended Six Months Ended
June 30, 2013 June 30, 2012 June 30, 2013 June 30, 2012
Income (loss) attributable to common stockholders $ 706,528 $ 250,801 $ 583,527 $ (311,550 )
Effect of dilutive securities  convertible debenture conversions 834,376 818,891 1,665,160 -
Numerator for diluted earnings per share after assumed debenture conversions 1,560,735 1,069,692 2,268,518 (311,550 )
Weighted average common shares outstanding 578,000 578,000 578,000 578,000
Dilutive Securities:
Shares underlying secured and senior secured convertible debentures 61,877,804 60,266,693 61,877,804 -
Diluted weighted average common shares outstanding and assumed conversion 62,455,804 60,844,693 62,455,804 -
Basic income (loss) per share $ 1.26 $ 0.43 $ 1.04 $ (0.54 )
Diluted income per share $ 0.02 $ 0.02 $ 0.04 $ - Potentially Dilutive Securities The following table summarizes the potentially
dilutive securities which were excluded from the above computation of basic net loss per share of common stock due to their anti-dilutive
effect in a net loss situation:
June 30, 2012
Warrants 600
Senior secured convertible debentures 47,085,000
Convertible debentures 13,181,600 </t>
  </si>
  <si>
    <t>Oil and Gas Properties, Unproven</t>
  </si>
  <si>
    <t>Extractive Industries [Abstract]</t>
  </si>
  <si>
    <t>3. Oil and Gas Properties, Unproven Summary As of June 30, 2013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6 months ended June 30, 2013 - - -
Total $ 24,141,000 $ (19,424,000 ) $ 4,717,000 Impairment  Chehalis Basin
Property In January 2010, the Company determined
that the cost to continue exploration of the Chehalis Basin Property outweighed the benefit in which they projected. Therefore,
lease agreements were not renewed with the owners and the asset balance was fully impaired. This resulted in an impairment of approximately
$1,331,000 during the first quarter of 2010. On May 13, 2010, the Company received
formal notice from Washington State Department of Natural Resources that these leases had been cancelled and forfeited effective
May 7, 2010. Impairment During the fourth quarter of 2012 and
2011, the Company determined that the carrying cost of the Coos Bay property exceeded the fair value of the property by approximately
$5,758,000 and $10,625,000, respectively. The fair value of the property was independently valued based upon a discounted cash
flow using managements estimates, which are considered level 3 inputs. The differences were recorded as impairment charges
in the statement of operations.</t>
  </si>
  <si>
    <t>Environmental Matters</t>
  </si>
  <si>
    <t>Commitments and Contingencies Disclosure [Abstract]</t>
  </si>
  <si>
    <t>4. Environmental Matters The Company has established procedures
for a continuing evaluation of its operations to identify potential environmental exposures and to assure compliance with regulatory
policies and procedures. Management monitors these laws and regulations and periodically assesses the propriety of its operational
and accounting policies related to environmental issues. The nature of the Companys business requires routine day-to-day
compliance with environmental laws and regulations. The Company incurred no material environmental investigation, compliance and
remediation costs for the six months ended June 30, 2013 and 2012. The Company is unable to predict whether its future operations
will be materially affected by these laws and regulations. It is believed that legislation and regulations relating to environmental
protection will not materially affect the results of operations of the Company.</t>
  </si>
  <si>
    <t>Convertible Debentures, Derivative Liability and Debt Discount</t>
  </si>
  <si>
    <t>Debt Disclosure [Abstract]</t>
  </si>
  <si>
    <t xml:space="preserve">5. Convertible Debentures, Derivative Liability,
and Debt Discount The following is a summary of the Companys
convertible debenture arrangements: Convertible debentures:
Initial Conversion Price June 30, 2013 December 31, 2012
Due December 2010  5% 0.50 $ 592,000 $ 592,000
Due December 2010  12% 0.45 570,000 570,000
Due December 2010  5% 0.50 921,000 921,000
Due December 2011  12% 0.45 4,000,000 4,000,000
Debt discount - - -
Total convertible debentures $ 6,083,000 $ 6,083,000 The convertible debentures (debentures),
plus accrued interest are convertible into common stock of the Company at a conversion rate generally based on the lower of $500
or 90% of the average of the three lowest closing market prices of the Companys stock for the thirty days preceding conversion,
subject to adjustment and beneficial ownership limitations. The following is a summary of the Companys
senior secured convertible debenture arrangements: Senior secured convertible
debentures:
Initial Conversion Price June 30, 2013 December 31, 2012
Due August 2012  9% 0.65 $ 27,641,000 $ 27,641,000
Due August 2012  9% 0.45 650,000 650,000
Due August 2012  9% 0.45 120,000 120,000
Due December 2013  9% 0.45 910,000 910,000
Due December 2013  9% 0.45 172,000 172,000
Due December 2013  9% 0.45 200,000 200,000
Due December 2013  9% 0.45 25,000 25,000
Due December 2013  9% 0.45 25,000 25,000
Due December 2013  9% 0.45 50,000 50,000
Due December 2013  9% 0.45 50,000 50,000
Due December 2013  9% 0.45 75,000 75,000
Due December 2013  9% 0.45 100,000 100,000
Due December 2013  9% 0.45 50,000 -
Due December 2013  9% 0.45 50,000 -
Due December 2013  9% 0.45 50,000 -
Due December 2013  9% 0.45 25,000 -
Due December 2013  9% 0.45 200,000 -
Due December 2013  9% 0.45 25,000 -
Debt discount - (391,000 ) (405,000 )
Total senior secured convertible debentures $ 30,027,000 $ 29,613,000 The senior secured convertible debentures
(senior debentures), plus accrued interest are convertible into common stock at various conversion rates which are
subject to adjustment and beneficial ownership limitations. The conversion rates are subject to reduction based on the volume weighted
average price (VWAP) for the period preceding the conversion date or other date of determination, based upon the
contractual provisions included in the debenture agreements. The senior debentures are secured by
a Guaranty and Security agreement dated August 17, 2010 provided by Westport Energy and Westport Acquisition provided to NEC and
YA Global pursuant to which the guarantors unconditionally and irrevocably guarantee the full payment and performance of obligations
the Company owes to NEC. In addition, the grantors of the security agreement grant to NEC security interest in all the assets and
personal property of each grantor in order to secure the obligations under the NEC note. In May 2013, the Company issued a senior
secured convertible debenture to YA Global in the principal amount of $200,000. The debenture was issued in consideration for the
assignment from YA Global to the Company of a debenture issued by another entity to YA Global with an original principal amount
of $150,000 plus accrued interest of $14,831. The Company recognized the remaining $35,169 as a financing fee included as interest
expense. Technical default As of June 30, 2013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Derivative Liability Conversion
Option Price protection features of the convertible
debentures required the Company to treat the conversion options in the Companys senior secured convertible debentures and
convertible debentures as a derivative liability. The Company used the Black-Scholes option pricing model to calculate the fair
value of the conversion options. Assumptions utilized to calculate the
fair value of the derivative liability were as follows:
June 30, 2013 December 31, 2012
Risk Free Interest Rate 1 % 1 %
Volatility 74 % 47 %
Term .4 years .9 years
Dividend Rate 0 % 0 %
Closing Price of Common Stock $ 0.50 $ 0.50 </t>
  </si>
  <si>
    <t>Subsequent Events</t>
  </si>
  <si>
    <t>Subsequent Events [Abstract]</t>
  </si>
  <si>
    <t>6. Subsequent Events On various dates between July 1, 2013
and the date of this report, the Company issued to YA Global, L.P., four senior secured convertible debentures, with aggregate
principal amounts totaling $225,000. The debentures bear interest at the rate of 9% per annum, payable at maturity. The maturity
date of the notes was December 31, 2013. The holder of the debentures is entitled to convert the principal and accrued interest
into common stock of the Company at a conversion rate equal to the lesser of $15 (fixed conversion price) or 90% of the lowest
daily VWAP of the common stock during the 10 consecutive trading days immediately preceding the conversion date or other date of
determination, subject to adjustment as provided for in the debentures. On February 5, 2014, the Company entered
into a securities purchase agreement (the SPA) with YA Global Investments, L.P., pursuant to which YA Global agreed
to purchase a convertible debenture in the original principal amount of $1,080,000. This debenture has a maturity date of February
6, 2016 and bears interest at the rate of 12% per annum, which interest shall be paid in eighteen consecutive monthly payments
no later than the fifteenth day of each month commencing on August 15, 2014. The holder of this debenture is entitled to convert
the principal and accrued interest on the debenture into common stock of the Company at a conversion rate equal to 90% of the lowest
daily VWAP of the common stock during the 10 consecutive trading days immediately preceding the conversion date or other date of
determination, subject to adjustment as provided for in the debentures. Pursuant to the terms of the SPA, the
purchase price for Debenture CICS-28 was paid as follows: (A) $200,000 was paid by the surrender by YA Global for cancelation of
Secured Convertible Debenture No. CICS-25 issued by Westport to YA Global on August 20, 2013 in the original principal amount of
$100,000, Secured Convertible Debenture No. CICS-26 issued by Westport to YA Global on November 1, 2013 in the original principal
amount of $50,000 and Secured Convertible Debenture No. CICS-27 issued by Westport to YA Global on December 19, 2013 in the original
principal amount of $50,000 and (B) $800,000 was paid by wire transfer of immediately available funds to the account of Westport. Pursuant to the SPA, Westport and YA
Global also entered into a Royalty Agreement dated February 5, 2014 pursuant to which Westport agreed to pay YA Global a royalty
equal to 25% of Net Sales from certain gas wells identified as the Allocated Wells under the SPA (the
Initial YA Royalty Agreement). Following the execution of the SPA,
Debenture CICS-28 and the Initial YA Royalty Agreement, YA Global entered into a Non-Recourse assignment agreement with Queensbury,
Inc. (Queensbury), dated February 5, 2014, pursuant to which YA Global assigned one-half (1/2) of its 25% royalty
under the Initial YA Royalty Agreement to Queensbury (the Queensbury Assignment) and notified Westport of such assignment
by letter dated February 5, 2014 (the Assignment Notice Letter). Following the Queensbury Assignment
and receipt by Westport of the Assignment Notice Letter, YA Global and Westport cancelled Debenture CICS-28 and the Initial YA
Royalty Agreement and Westport then (i) issued to YA Global Debenture No. CICS-28A in the original principal amount of $540,000,
which debenture was identical in form to Debenture No. CICS-28, except for the original principal amount of Debenture CICS-28A;
(ii) issued to Queensbury Debenture No. CICS-28B in the original principal amount of $540,000, which debenture was identical in
form to Debenture No. CICS-28, except for the original principal amount of Debenture CICS-28B; (iii) entered into a new Royalty
Agreement with YA Global dated February 5, 2014, which was identical in form to the Initial YA Royalty Agreement except that the
royalty thereunder is equal to 12.5% of the Net Sales from the Allocated Wells; and (iv) entered into a Royalty Agreement
with Queensbury dated February 5,2014, which was identical in form to the Initial YA Royalty Agreement except that the royalty
thereunder is equal to 12.5% of the Net Sales from the Allocated Wells. On February 26, 2014 Westport entered
into an agreement with the State of Oregon, acting through the Department of State Lands (DSL) pursuant to
which (i) Westport would pay to DSL $59,698 in delay rent pursuant to nine separate oil and gas leases between Westport and DSL
(the DSL Leases); (ii) Westport would quitclaim all of its right, title and interest in all lands subject to the
DSL Leases and thereby surrender and terminate the DSL Leases; and (iii) DSL would return directly to Westports issuing
bank for cancellation the $250,000 letter of credit issued pursuant to the DSL leases. Immediately following the agreement, all
of the required acts pursuant to the agreement were consummated by each party resulting in the quitclaim by Westport of a total
of 9,781 acres. On April 28, 2015, Westport quitclaimed
all of its right, title and interest in all lands subject to the oil and gas lease between Westport and Coos County, a political
subdivision of the State of Oregon (Coos County) dated June 19, 2002 (the Coos County Lease) and thereby
surrendered and terminated the Coos County Lease. In addition, the $100,000 letter of credit issued pursuant to the Coos County
Lease was returned by Coos County directly to Westports issuing bank for cancellation. Westport quitclaimed a total of 29,002
acres as a result of the surrender and termination of the Coos County Lease. As of July 31, 2015, Westport maintains
oil and gas leases covering approximately 26,708 acres, but intends to concentrate its CBM gas development efforts on wells sites
located on the property leased under Westports oil and gas lease with Menasha Development Corporation (the Menasha
Lease). The Menasha Lease covers 16,427.23 acres and can accommodate approximately 51 wells, five of which are already
drilled and in the final stages of connection to the nearby gas pipeline.</t>
  </si>
  <si>
    <t>Summary of Significant Accounting Policies (Policies)</t>
  </si>
  <si>
    <t>Fair Value Framework</t>
  </si>
  <si>
    <t>Fair Value Framework The following table reconciles, for
the six months ended June 30, 2013, the beginning and ending balances for financial instruments that are recognized at fair value
using level 3 inputs in the condensed consolidated financial statements:
Balance of derivative liability as of December 31, 2012 $ 3,959,000
Additional liability incurred 211,000
Change in fair value during period (2,824,000 )
Balance at June 30, 2013 $ 1,346,000 Level 3 financial instruments consist
of certain embedded conversion features in the Companys convertible debentures and senior secured convertible debentures.
The fair value of these embedded conversion features are measured using the Black-Scholes model. The Company computes valuations
each quarter, using Black-Scholes model calculations. The unobservable input used by the Company was the estimation of the volatility
of the Companys stock price over the remaining term of the convertible debentures, which were measured at 74% at June 30,
2013. Changes in unobservable input values
would likely cause material changes in fair value of the Companys Level 3 financial instruments. The significant unobservable
input used in the fair value measurement is the estimation of the volatility of the Companys common stock. A significant
increase (decrease) in the volatility would result in a higher (lower) fair value measurement.</t>
  </si>
  <si>
    <t>Net Income (Loss) per Share of Common Stock</t>
  </si>
  <si>
    <t xml:space="preserve">Net Income (Loss) per Share of Common
Stock The Companys basic income (loss)
per common share is based on net income or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Three Months Ended Six Months Ended
June 30, 2013 June 30, 2012 June 30, 2013 June 30, 2012
Income (loss) attributable to common stockholders $ 706,528 $ 250,801 $ 583,527 $ (311,550 )
Effect of dilutive securities  convertible debenture conversions 834,376 818,891 1,665,160 -
Numerator for diluted earnings per share after assumed debenture conversions 1,560,735 1,069,692 2,268,518 (311,550 )
Weighted average common shares outstanding 578,000 578,000 578,000 578,000
Dilutive Securities:
Shares underlying secured and senior secured convertible debentures 104,402,000 102,791,000 104,402,000 -
Diluted weighted average common shares outstanding and assumed conversion 104,980,000 103,369,000 104,980,000 -
Basic income (loss) per share $ 1.26 $ 0.43 $ 1.04 $ (0.54 )
Diluted income per share $ 0.01 $ 0.01 $ 0.02 $ - </t>
  </si>
  <si>
    <t>Potentially Dilutive Securities</t>
  </si>
  <si>
    <t xml:space="preserve">Potentially Dilutive Securities The following table summarizes the potentially
dilutive securities which were excluded from the above computation of basic net loss per share of common stock due to their anti-dilutive
effect in a net loss situation:
June 30, 2012
Warrants 600
Senior secured convertible debentures 47,085,000
Convertible debentures 13,181,600 </t>
  </si>
  <si>
    <t>Summary of Significant Accounting Policies (Tables)</t>
  </si>
  <si>
    <t>Schedule of Fair Value of Financial Instruments</t>
  </si>
  <si>
    <t xml:space="preserve">The following table reconciles, for
the six months ended June 30, 2013, the beginning and ending balances for financial instruments that are recognized at fair value
using level 3 inputs in the condensed consolidated financial statements:
Balance of derivative liability as of December 31, 2012 $ 3,959,000
Additional liability incurred 211,000
Change in fair value during period (2,824,000 )
Balance at June 30, 2013 $ 1,346,000 </t>
  </si>
  <si>
    <t>Schedule of Computation of Basic and Diluted Net Loss Attributable to Common Stockholders</t>
  </si>
  <si>
    <t xml:space="preserve">The computation of basic and diluted
net loss attributable to common stockholders is as follows:
Three Months Ended Six Months Ended
June 30, 2013 June 30, 2012 June 30, 2013 June 30, 2012
Income (loss) attributable to common stockholders $ 706,528 $ 250,801 $ 583,527 $ (311,550 )
Effect of dilutive securities  convertible debenture conversions 834,376 818,891 1,665,160 -
Numerator for diluted earnings per share after assumed debenture conversions 1,560,735 1,069,692 2,268,518 (311,550 )
Weighted average common shares outstanding 578,000 578,000 578,000 578,000
Dilutive Securities:
Shares underlying secured and senior secured convertible debentures 61,877,804 60,266,693 61,877,804 -
Diluted weighted average common shares outstanding and assumed conversion 62,455,804 60,844,693 62,455,804 -
Basic income (loss) per share $ 1.26 $ 0.43 $ 1.04 $ (0.54 )
Diluted income per share $ 0.02 $ 0.02 $ 0.04 $ - </t>
  </si>
  <si>
    <t>Schedule of Potentially Dilutive Securities Excluded From Computation of Basic and Diluted Net Loss Per Share</t>
  </si>
  <si>
    <t xml:space="preserve">The following table summarizes the potentially
dilutive securities which were excluded from the above computation of basic net loss per share of common stock due to their anti-dilutive
effect in a net loss situation:
June 30, 2012
Warrants 600
Senior secured convertible debentures 47,085,000
Convertible debentures 13,181,600 </t>
  </si>
  <si>
    <t>Oil and Gas Properties, Unproven (Tables)</t>
  </si>
  <si>
    <t>Schedule of Capitalized Costs of Oil and Gas Properties</t>
  </si>
  <si>
    <t xml:space="preserve">As of June 30, 2013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6 months ended June 30, 2013 - - -
Total $ 24,141,000 $ (19,424,000 ) $ 4,717,000 </t>
  </si>
  <si>
    <t>Convertible Debentures, Derivative Liability and Debt Discount (Tables)</t>
  </si>
  <si>
    <t>Summary of Assumptions Utilized to Calculate Fair Value of Derivative Liability</t>
  </si>
  <si>
    <t xml:space="preserve">Assumptions utilized to calculate the
fair value of the derivative liability were as follows:
June 30, 2013 December 31, 2012
Risk Free Interest Rate 1 % 1 %
Volatility 74 % 47 %
Term .4 years .9 years
Dividend Rate 0 % 0 %
Closing Price of Common Stock $ 0.50 $ 0.50 </t>
  </si>
  <si>
    <t>Convertible Debenture [Member]</t>
  </si>
  <si>
    <t>Summary of Convertible Debenture</t>
  </si>
  <si>
    <t xml:space="preserve">The following is a summary of the Companys
convertible debenture arrangements: Convertible debentures:
Initial Conversion Price June 30, 2013 December 31, 2012
Due December 2010  5% 0.50 $ 592,000 $ 592,000
Due December 2010  12% 0.45 570,000 570,000
Due December 2010  5% 0.50 921,000 921,000
Due December 2011  12% 0.45 4,000,000 4,000,000
Debt discount - - -
Total convertible debentures $ 6,083,000 $ 6,083,000 </t>
  </si>
  <si>
    <t>Senior Secured Convertible Debenture [Member]</t>
  </si>
  <si>
    <t xml:space="preserve">The following is a summary of the Companys
senior secured convertible debenture arrangements: Senior secured convertible
debentures:
Initial Conversion Price June 30, 2013 December 31, 2012
Due August 2012  9% 0.65 $ 27,641,000 $ 27,641,000
Due August 2012  9% 0.45 650,000 650,000
Due August 2012  9% 0.45 120,000 120,000
Due December 2013  9% 0.45 910,000 910,000
Due December 2013  9% 0.45 172,000 172,000
Due December 2013  9% 0.45 200,000 200,000
Due December 2013  9% 0.45 25,000 25,000
Due December 2013  9% 0.45 25,000 25,000
Due December 2013  9% 0.45 50,000 50,000
Due December 2013  9% 0.45 50,000 50,000
Due December 2013  9% 0.45 75,000 75,000
Due December 2013  9% 0.45 100,000 100,000
Due December 2013  9% 0.45 50,000 -
Due December 2013  9% 0.45 50,000 -
Due December 2013  9% 0.45 50,000 -
Due December 2013  9% 0.45 25,000 -
Due December 2013  9% 0.45 200,000 -
Due December 2013  9% 0.45 25,000 -
Debt discount - (391,000 ) (405,000 )
Total senior secured convertible debentures $ 30,027,000 $ 29,613,000 </t>
  </si>
  <si>
    <t>Basis of Presentation and Nature of Organization (Details Narrative)</t>
  </si>
  <si>
    <t>Jun. 30, 2013a</t>
  </si>
  <si>
    <t>Westport Energy [Member]</t>
  </si>
  <si>
    <t>Area of lease</t>
  </si>
  <si>
    <t>Summary of Significant Accounting Policies (Details Narrative)</t>
  </si>
  <si>
    <t>12 Months Ended</t>
  </si>
  <si>
    <t>Estimation of volatility rate</t>
  </si>
  <si>
    <t>74.00%</t>
  </si>
  <si>
    <t>47.00%</t>
  </si>
  <si>
    <t>Summary of Significant Accounting Policies - Schedule of Fair Value of Financial Instruments (Details) - Level 3 [Member]</t>
  </si>
  <si>
    <t>Jun. 30, 2013USD ($)</t>
  </si>
  <si>
    <t>Balance of derivative liability</t>
  </si>
  <si>
    <t>Additional liability incurred</t>
  </si>
  <si>
    <t>Change in fair value during year</t>
  </si>
  <si>
    <t>Balance at derivative liability</t>
  </si>
  <si>
    <t>Summary of Significant Accounting Policies - Schedule of Computation of Basic and Diluted Net Loss Attributable to Common Stockholders (Details) - USD ($)</t>
  </si>
  <si>
    <t>Income (loss) attributable to common stockholders</t>
  </si>
  <si>
    <t>Effect of dilutive securities - convertible debenture conversions</t>
  </si>
  <si>
    <t>Numerator for diluted earnings per share after assumed debenture conversions</t>
  </si>
  <si>
    <t>Weighted average common shares outstanding</t>
  </si>
  <si>
    <t>Dilutive Securities: Shares underlying secured and senior secured convertible debentures</t>
  </si>
  <si>
    <t>Diluted weighted average common shares outstanding and assumed conversion</t>
  </si>
  <si>
    <t>Basic income (loss) per share</t>
  </si>
  <si>
    <t>Diluted income per share</t>
  </si>
  <si>
    <t>Summary of Significant Accounting Policies - Anti-Dilutive Securities Excluded From Computation of Basic and Diluted Net Loss Per Share (Details)</t>
  </si>
  <si>
    <t>Jun. 30, 2012shares</t>
  </si>
  <si>
    <t>Warrants [Member]</t>
  </si>
  <si>
    <t>Anti dilutive basic and diluted net loss per share</t>
  </si>
  <si>
    <t>Senior Secured Convertible Debentures [Member]</t>
  </si>
  <si>
    <t>Convertible Debentures [Member]</t>
  </si>
  <si>
    <t>Oil and Gas Properties, Unproven (Details Narrative) - USD ($)</t>
  </si>
  <si>
    <t>Dec. 31, 2011</t>
  </si>
  <si>
    <t>Mar. 31, 2010</t>
  </si>
  <si>
    <t>Impairment of oil and gas properties</t>
  </si>
  <si>
    <t>Coos Bay Oil And Gas Properties [Member]</t>
  </si>
  <si>
    <t>Oil and Gas Properties, Unproven - Schedule of Capitalized Costs of Oil and Gas Properties (Details) - USD ($)</t>
  </si>
  <si>
    <t>Impairment</t>
  </si>
  <si>
    <t>Coos Bay Basin Property [Member]</t>
  </si>
  <si>
    <t>Acquisition Costs</t>
  </si>
  <si>
    <t>Coos Bay Basin Property [Member] | Year Ended 2008 [Member]</t>
  </si>
  <si>
    <t>Coos Bay Basin Property [Member] | Year Ended 2009 [Member]</t>
  </si>
  <si>
    <t>Coos Bay Basin Property [Member] | Year Ended 2010 [Member]</t>
  </si>
  <si>
    <t>Coos Bay Basin Property [Member] | Year Ended 2011 [Member]</t>
  </si>
  <si>
    <t>Coos Bay Basin Property [Member] | Year Ended 2012 [Member]</t>
  </si>
  <si>
    <t>Coos Bay Basin Property [Member] | 6 Months Ended June 30, 2013 [Member]</t>
  </si>
  <si>
    <t>Convertible Debentures, Derivative Liability and Debt Discount (Details Narrative) - USD ($)</t>
  </si>
  <si>
    <t>1 Months Ended</t>
  </si>
  <si>
    <t>May. 31, 2013</t>
  </si>
  <si>
    <t>Debt convertible into common stock</t>
  </si>
  <si>
    <t>Percentage of conversion rate</t>
  </si>
  <si>
    <t>90.00%</t>
  </si>
  <si>
    <t>YA Global [Member]</t>
  </si>
  <si>
    <t>Debt original principal amount</t>
  </si>
  <si>
    <t>Financing fee included interest expense</t>
  </si>
  <si>
    <t>Convertible Debentures, Derivative Liability and Debt Discount - Summary of Convertible Debenture (Details) - USD ($)</t>
  </si>
  <si>
    <t>Jul. 30, 2013</t>
  </si>
  <si>
    <t>Convertible debt</t>
  </si>
  <si>
    <t>Convertible Debenture [Member] | Convertible Debenture Due 1 [Member]</t>
  </si>
  <si>
    <t>Conversion price</t>
  </si>
  <si>
    <t>Convertible Debenture [Member] | Convertible Debenture Due 2 [Member]</t>
  </si>
  <si>
    <t>Convertible Debenture [Member] | Convertible Debenture Due 3 [Member]</t>
  </si>
  <si>
    <t>Convertible Debenture [Member] | Convertible Debenture Due 4 [Member]</t>
  </si>
  <si>
    <t>Convertible Debenture [Member] | Convertible Debenture Debt Discount [Member]</t>
  </si>
  <si>
    <t>Senior Secured Convertible Debenture [Member] | Senior Secured Convertible Debenture Due 1 [Member]</t>
  </si>
  <si>
    <t>Senior Secured Convertible Debenture [Member] | Senior Secured Convertible Debenture Due 2 [Member]</t>
  </si>
  <si>
    <t>Senior Secured Convertible Debenture [Member] | Senior Secured Convertible Debenture Due 3 [Member]</t>
  </si>
  <si>
    <t>Senior Secured Convertible Debenture [Member] | Senior Secured Convertible Debenture Due 4 [Member]</t>
  </si>
  <si>
    <t>Senior Secured Convertible Debenture [Member] | Senior Secured Convertible Debenture Due 5 [Member]</t>
  </si>
  <si>
    <t>Senior Secured Convertible Debenture [Member] | Senior Secured Convertible Debenture Due 6 [Member]</t>
  </si>
  <si>
    <t>Senior Secured Convertible Debenture [Member] | Senior Secured Convertible Debenture Due 7 [Member]</t>
  </si>
  <si>
    <t>Senior Secured Convertible Debenture [Member] | Senior Secured Convertible Debenture Due 8 [Member]</t>
  </si>
  <si>
    <t>Senior Secured Convertible Debenture [Member] | Senior Secured Convertible Debenture Due 9 [Member]</t>
  </si>
  <si>
    <t>Senior Secured Convertible Debenture [Member] | Senior Secured Convertible Debenture Due 10 [Member]</t>
  </si>
  <si>
    <t>Senior Secured Convertible Debenture [Member] | Senior Secured Convertible Debenture Due 11 [Member]</t>
  </si>
  <si>
    <t>Senior Secured Convertible Debenture [Member] | Senior Secured Convertible Debenture Due 12 [Member]</t>
  </si>
  <si>
    <t>Senior Secured Convertible Debenture [Member] | Senior Secured Convertible Debenture Due 13 [Member]</t>
  </si>
  <si>
    <t>Senior Secured Convertible Debenture [Member] | Senior Secured Convertible Debenture Due 14 [Member]</t>
  </si>
  <si>
    <t>Senior Secured Convertible Debenture [Member] | Senior Secured Convertible Debenture Due 15 [Member]</t>
  </si>
  <si>
    <t>Senior Secured Convertible Debenture [Member] | Senior Secured Convertible Debenture Due 16 [Member]</t>
  </si>
  <si>
    <t>Senior Secured Convertible Debenture [Member] | Senior Secured Convertible Debenture Due 17 [Member]</t>
  </si>
  <si>
    <t>Senior Secured Convertible Debenture [Member] | Senior Secured Convertible Debenture Due 18 [Member]</t>
  </si>
  <si>
    <t>Senior Secured Convertible Debenture [Member] | Senior Secured Convertible Debenture Debt Discount [Member]</t>
  </si>
  <si>
    <t>Convertible Debentures, Derivative Liability and Debt Discount - Summary of Convertible Debenture (Details) (Parenthetical) - USD ($) None in scaling factor is -9223372036854775296</t>
  </si>
  <si>
    <t>Debt discount</t>
  </si>
  <si>
    <t>Interest rate</t>
  </si>
  <si>
    <t>5.00%</t>
  </si>
  <si>
    <t>Convertible debt due period</t>
  </si>
  <si>
    <t>12.00%</t>
  </si>
  <si>
    <t>9.00%</t>
  </si>
  <si>
    <t>Convertible Debentures, Derivative Liability and Debt Discount - Summary of Assumptions Utilized to Calculate Fair Value of Derivative Liability (Details) - $ / shares</t>
  </si>
  <si>
    <t>Risk Free Interest Rate</t>
  </si>
  <si>
    <t>1.00%</t>
  </si>
  <si>
    <t>Volatility</t>
  </si>
  <si>
    <t>Term</t>
  </si>
  <si>
    <t>4 months 24 days</t>
  </si>
  <si>
    <t>10 months 24 days</t>
  </si>
  <si>
    <t>Dividend Rate</t>
  </si>
  <si>
    <t>0.00%</t>
  </si>
  <si>
    <t>Closing Price of Common Stock</t>
  </si>
  <si>
    <t>Subsequent Events (Details Narrative)</t>
  </si>
  <si>
    <t>Apr. 28, 2015USD ($)a</t>
  </si>
  <si>
    <t>Feb. 26, 2014USD ($)a</t>
  </si>
  <si>
    <t>Feb. 05, 2014USD ($)</t>
  </si>
  <si>
    <t>Dec. 19, 2013USD ($)</t>
  </si>
  <si>
    <t>Nov. 01, 2013USD ($)</t>
  </si>
  <si>
    <t>Aug. 20, 2013USD ($)</t>
  </si>
  <si>
    <t>Jul. 01, 2013USD ($)$ / shares</t>
  </si>
  <si>
    <t>Jul. 31, 2015aWells</t>
  </si>
  <si>
    <t>Subsequent Event [Member] | YA Global, L.P [Member] | SPA [Member]</t>
  </si>
  <si>
    <t>Debentures bear interest at the rate</t>
  </si>
  <si>
    <t>Debenture maturity date</t>
  </si>
  <si>
    <t>Feb. 6,
		2016</t>
  </si>
  <si>
    <t>Conversion of stock description</t>
  </si>
  <si>
    <t>The holder of this debenture is entitled to convert the principal and accrued interest on the debenture into common stock of the Company at a conversion rate equal to 90% of the lowest daily VWAP of the common stock during the 10 consecutive trading days immediately preceding the conversion date or other date of determination, subject to adjustment as provided for in the debentures.</t>
  </si>
  <si>
    <t>Convertible debenture original principal amount</t>
  </si>
  <si>
    <t>Repayment of debt</t>
  </si>
  <si>
    <t>Amount paid to available funds in the account</t>
  </si>
  <si>
    <t>Subsequent Event [Member] | YA Global, L.P [Member] | YA Royalty Agreement [Member]</t>
  </si>
  <si>
    <t>Percentage of royalty equal of net sale to pay related party</t>
  </si>
  <si>
    <t>25.00%</t>
  </si>
  <si>
    <t>Subsequent Event [Member] | YA Global, L.P [Member] | Senior Secured Convertible Debentures [Member]</t>
  </si>
  <si>
    <t>Dec. 31,
		2013</t>
  </si>
  <si>
    <t>The holder of the debentures is entitled to convert the principal and accrued interest into common stock of the Company at a conversion rate equal to the lesser of $15 (fixed conversion price) or 90% of the lowest daily VWAP of the common stock during the 10 consecutive trading days immediately
preceding the conversion date or other date of determination, subject to adjustment as provided for in the debentures.</t>
  </si>
  <si>
    <t>Conversion rate equal to lesser fixed conversion price per share | $ / shares</t>
  </si>
  <si>
    <t>Subsequent Event [Member] | YA Global, L.P [Member] | Queensbury Debenture One [Member] | YA Royalty Agreement [Member]</t>
  </si>
  <si>
    <t>12.50%</t>
  </si>
  <si>
    <t>Subsequent Event [Member] | YA Global, L.P [Member] | Queensbury Debenture Two [Member] | YA Royalty Agreement [Member]</t>
  </si>
  <si>
    <t>Subsequent Event [Member] | Westport Energy [Member]</t>
  </si>
  <si>
    <t>Operating lease rent</t>
  </si>
  <si>
    <t>Letter of credit issued during period</t>
  </si>
  <si>
    <t>Area of lease | a</t>
  </si>
  <si>
    <t>Subsequent Event [Member] | Westport Energy [Member] | Menasha Lease [Member]</t>
  </si>
  <si>
    <t>Number of wells | Well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December &quot;#,##0_);_(&quot;December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0241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578346</v>
      </c>
    </row>
    <row r="12" spans="1:3">
      <c r="A12" t="s" s="4">
        <v>19</v>
      </c>
      <c r="B12" t="s" s="4">
        <v>20</v>
      </c>
    </row>
    <row r="13" spans="1:3">
      <c r="A13" t="s" s="4">
        <v>21</v>
      </c>
      <c r="B13" t="s" s="6">
        <v>22</v>
      </c>
    </row>
    <row r="14" spans="1:3">
      <c r="A14" t="s" s="4">
        <v>23</v>
      </c>
      <c r="B14" t="n" s="5">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125</v>
      </c>
      <c r="B1" t="s" s="2">
        <v>1</v>
      </c>
    </row>
    <row r="2" spans="1:2">
      <c r="B2" t="s" s="2">
        <v>2</v>
      </c>
    </row>
    <row r="3" spans="1:2">
      <c r="A3" t="s" s="3">
        <v>111</v>
      </c>
    </row>
    <row r="4" spans="1:2">
      <c r="A4" t="s" s="4">
        <v>126</v>
      </c>
      <c r="B4" t="s" s="4">
        <v>127</v>
      </c>
    </row>
    <row r="5" spans="1:2">
      <c r="A5" t="s" s="4">
        <v>128</v>
      </c>
      <c r="B5" t="s" s="4">
        <v>129</v>
      </c>
    </row>
    <row r="6" spans="1:2">
      <c r="A6" t="s" s="4">
        <v>130</v>
      </c>
      <c r="B6"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11</v>
      </c>
    </row>
    <row r="4" spans="1:2">
      <c r="A4" t="s" s="4">
        <v>133</v>
      </c>
      <c r="B4" t="s" s="4">
        <v>134</v>
      </c>
    </row>
    <row r="5" spans="1:2">
      <c r="A5" t="s" s="4">
        <v>135</v>
      </c>
      <c r="B5" t="s" s="4">
        <v>136</v>
      </c>
    </row>
    <row r="6" spans="1:2">
      <c r="A6" t="s" s="4">
        <v>137</v>
      </c>
      <c r="B6"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9</v>
      </c>
      <c r="B1" t="s" s="2">
        <v>1</v>
      </c>
    </row>
    <row r="2" spans="1:2">
      <c r="B2" t="s" s="2">
        <v>2</v>
      </c>
    </row>
    <row r="3" spans="1:2">
      <c r="A3" t="s" s="3">
        <v>114</v>
      </c>
    </row>
    <row r="4" spans="1:2">
      <c r="A4" t="s" s="4">
        <v>140</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4">
        <v>143</v>
      </c>
      <c r="B3" t="s" s="4">
        <v>144</v>
      </c>
    </row>
    <row r="4" spans="1:2">
      <c r="A4" t="s" s="4">
        <v>145</v>
      </c>
    </row>
    <row r="5" spans="1:2">
      <c r="A5" t="s" s="4">
        <v>146</v>
      </c>
      <c r="B5" t="s" s="4">
        <v>147</v>
      </c>
    </row>
    <row r="6" spans="1:2">
      <c r="A6" t="s" s="4">
        <v>148</v>
      </c>
    </row>
    <row r="7" spans="1:2">
      <c r="A7" t="s" s="4">
        <v>146</v>
      </c>
      <c r="B7"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5"/>
  </cols>
  <sheetData>
    <row r="1" spans="1:2">
      <c r="A1" t="s" s="1">
        <v>150</v>
      </c>
      <c r="B1" t="s" s="2">
        <v>151</v>
      </c>
    </row>
    <row r="2" spans="1:2">
      <c r="A2" t="s" s="4">
        <v>152</v>
      </c>
    </row>
    <row r="3" spans="1:2">
      <c r="A3" t="s" s="4">
        <v>153</v>
      </c>
      <c r="B3" t="n" s="5">
        <v>104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154</v>
      </c>
      <c r="B1" t="s" s="2">
        <v>1</v>
      </c>
      <c r="C1" t="s" s="2">
        <v>155</v>
      </c>
    </row>
    <row r="2" spans="1:3">
      <c r="B2" t="s" s="2">
        <v>2</v>
      </c>
      <c r="C2" t="s" s="2">
        <v>25</v>
      </c>
    </row>
    <row r="3" spans="1:3">
      <c r="A3" t="s" s="3">
        <v>111</v>
      </c>
    </row>
    <row r="4" spans="1:3">
      <c r="A4" t="s" s="4">
        <v>156</v>
      </c>
      <c r="B4" t="s" s="4">
        <v>157</v>
      </c>
      <c r="C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159</v>
      </c>
      <c r="B1" t="s" s="2">
        <v>1</v>
      </c>
    </row>
    <row r="2" spans="1:2">
      <c r="B2" t="s" s="2">
        <v>160</v>
      </c>
    </row>
    <row r="3" spans="1:2">
      <c r="A3" t="s" s="4">
        <v>161</v>
      </c>
      <c r="B3" t="n" s="7">
        <v>3959000</v>
      </c>
    </row>
    <row r="4" spans="1:2">
      <c r="A4" t="s" s="4">
        <v>162</v>
      </c>
      <c r="B4" t="n" s="5">
        <v>211000</v>
      </c>
    </row>
    <row r="5" spans="1:2">
      <c r="A5" t="s" s="4">
        <v>163</v>
      </c>
      <c r="B5" t="n" s="5">
        <v>-2824000</v>
      </c>
    </row>
    <row r="6" spans="1:2">
      <c r="A6" t="s" s="4">
        <v>164</v>
      </c>
      <c r="B6" t="n" s="7">
        <v>1346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5</v>
      </c>
      <c r="B1" t="s" s="2">
        <v>60</v>
      </c>
      <c r="D1" t="s" s="2">
        <v>1</v>
      </c>
    </row>
    <row r="2" spans="1:5">
      <c r="B2" t="s" s="2">
        <v>2</v>
      </c>
      <c r="C2" t="s" s="2">
        <v>61</v>
      </c>
      <c r="D2" t="s" s="2">
        <v>2</v>
      </c>
      <c r="E2" t="s" s="2">
        <v>61</v>
      </c>
    </row>
    <row r="3" spans="1:5">
      <c r="A3" t="s" s="3">
        <v>111</v>
      </c>
    </row>
    <row r="4" spans="1:5">
      <c r="A4" t="s" s="4">
        <v>166</v>
      </c>
      <c r="B4" t="n" s="7">
        <v>706528</v>
      </c>
      <c r="C4" t="n" s="7">
        <v>250801</v>
      </c>
      <c r="D4" t="n" s="7">
        <v>583527</v>
      </c>
      <c r="E4" t="n" s="7">
        <v>-311550</v>
      </c>
    </row>
    <row r="5" spans="1:5">
      <c r="A5" t="s" s="4">
        <v>167</v>
      </c>
      <c r="B5" t="n" s="5">
        <v>834376</v>
      </c>
      <c r="C5" t="n" s="5">
        <v>818891</v>
      </c>
      <c r="D5" t="n" s="5">
        <v>1665160</v>
      </c>
    </row>
    <row r="6" spans="1:5">
      <c r="A6" t="s" s="4">
        <v>168</v>
      </c>
      <c r="B6" t="n" s="5">
        <v>1560735</v>
      </c>
      <c r="C6" t="n" s="5">
        <v>1069692</v>
      </c>
      <c r="D6" t="n" s="5">
        <v>2268518</v>
      </c>
      <c r="E6" t="n" s="5">
        <v>-311550</v>
      </c>
    </row>
    <row r="7" spans="1:5">
      <c r="A7" t="s" s="4">
        <v>169</v>
      </c>
      <c r="B7" t="n" s="5">
        <v>578000</v>
      </c>
      <c r="C7" t="n" s="5">
        <v>578000</v>
      </c>
      <c r="D7" t="n" s="5">
        <v>578000</v>
      </c>
      <c r="E7" t="n" s="5">
        <v>578000</v>
      </c>
    </row>
    <row r="8" spans="1:5">
      <c r="A8" t="s" s="4">
        <v>170</v>
      </c>
      <c r="B8" t="n" s="5">
        <v>61877804</v>
      </c>
      <c r="C8" t="n" s="5">
        <v>60266693</v>
      </c>
      <c r="D8" t="n" s="5">
        <v>61877804</v>
      </c>
    </row>
    <row r="9" spans="1:5">
      <c r="A9" t="s" s="4">
        <v>171</v>
      </c>
      <c r="B9" t="n" s="5">
        <v>62455804</v>
      </c>
      <c r="C9" t="n" s="5">
        <v>60844693</v>
      </c>
      <c r="D9" t="n" s="5">
        <v>62455804</v>
      </c>
    </row>
    <row r="10" spans="1:5">
      <c r="A10" t="s" s="4">
        <v>172</v>
      </c>
      <c r="B10" t="n" s="10">
        <v>1.26</v>
      </c>
      <c r="C10" t="n" s="10">
        <v>0.43</v>
      </c>
      <c r="D10" t="n" s="10">
        <v>1.04</v>
      </c>
      <c r="E10" t="n" s="10">
        <v>-0.54</v>
      </c>
    </row>
    <row r="11" spans="1:5">
      <c r="A11" t="s" s="4">
        <v>173</v>
      </c>
      <c r="B11" t="n" s="10">
        <v>0.02</v>
      </c>
      <c r="C11" t="n" s="10">
        <v>0.02</v>
      </c>
      <c r="D11" t="n" s="10">
        <v>0.04</v>
      </c>
      <c r="E11" t="n" s="10">
        <v>-0.5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4254</v>
      </c>
      <c r="C3" t="n" s="7">
        <v>35049</v>
      </c>
    </row>
    <row r="4" spans="1:3">
      <c r="A4" t="s" s="4">
        <v>28</v>
      </c>
      <c r="B4" t="n" s="5">
        <v>676853</v>
      </c>
      <c r="C4" t="n" s="7">
        <v>675997</v>
      </c>
    </row>
    <row r="5" spans="1:3">
      <c r="A5" t="s" s="4">
        <v>29</v>
      </c>
      <c r="B5" t="n" s="5">
        <v>6000</v>
      </c>
    </row>
    <row r="6" spans="1:3">
      <c r="A6" t="s" s="4">
        <v>30</v>
      </c>
      <c r="B6" t="n" s="5">
        <v>21830</v>
      </c>
      <c r="C6" t="n" s="7">
        <v>22072</v>
      </c>
    </row>
    <row r="7" spans="1:3">
      <c r="A7" t="s" s="4">
        <v>31</v>
      </c>
      <c r="B7" t="n" s="5">
        <v>728937</v>
      </c>
      <c r="C7" t="n" s="7">
        <v>733118</v>
      </c>
    </row>
    <row r="8" spans="1:3">
      <c r="A8" t="s" s="4">
        <v>32</v>
      </c>
      <c r="B8" t="n" s="5">
        <v>150000</v>
      </c>
    </row>
    <row r="9" spans="1:3">
      <c r="A9" t="s" s="4">
        <v>33</v>
      </c>
      <c r="B9" t="n" s="5">
        <v>4717000</v>
      </c>
      <c r="C9" t="n" s="7">
        <v>4717000</v>
      </c>
    </row>
    <row r="10" spans="1:3">
      <c r="A10" t="s" s="4">
        <v>34</v>
      </c>
      <c r="B10" t="n" s="5">
        <v>5595937</v>
      </c>
      <c r="C10" t="n" s="5">
        <v>5450118</v>
      </c>
    </row>
    <row r="11" spans="1:3">
      <c r="A11" t="s" s="3">
        <v>35</v>
      </c>
    </row>
    <row r="12" spans="1:3">
      <c r="A12" t="s" s="4">
        <v>36</v>
      </c>
      <c r="B12" t="n" s="5">
        <v>30027390</v>
      </c>
      <c r="C12" t="n" s="5">
        <v>29612640</v>
      </c>
    </row>
    <row r="13" spans="1:3">
      <c r="A13" t="s" s="4">
        <v>37</v>
      </c>
      <c r="B13" t="n" s="5">
        <v>259549</v>
      </c>
      <c r="C13" t="n" s="5">
        <v>183999</v>
      </c>
    </row>
    <row r="14" spans="1:3">
      <c r="A14" t="s" s="4">
        <v>38</v>
      </c>
      <c r="B14" t="n" s="5">
        <v>6083026</v>
      </c>
      <c r="C14" t="n" s="5">
        <v>6083026</v>
      </c>
    </row>
    <row r="15" spans="1:3">
      <c r="A15" t="s" s="4">
        <v>39</v>
      </c>
      <c r="B15" t="n" s="5">
        <v>10574547</v>
      </c>
      <c r="C15" t="n" s="5">
        <v>8909386</v>
      </c>
    </row>
    <row r="16" spans="1:3">
      <c r="A16" t="s" s="4">
        <v>40</v>
      </c>
      <c r="B16" t="n" s="5">
        <v>1346000</v>
      </c>
      <c r="C16" t="n" s="5">
        <v>3959000</v>
      </c>
    </row>
    <row r="17" spans="1:3">
      <c r="A17" t="s" s="4">
        <v>41</v>
      </c>
      <c r="B17" t="n" s="5">
        <v>48290512</v>
      </c>
      <c r="C17" t="n" s="5">
        <v>48748051</v>
      </c>
    </row>
    <row r="18" spans="1:3">
      <c r="A18" t="s" s="3">
        <v>42</v>
      </c>
    </row>
    <row r="19" spans="1:3">
      <c r="A19" t="s" s="4">
        <v>43</v>
      </c>
      <c r="B19" t="n" s="5">
        <v>921</v>
      </c>
      <c r="C19" t="n" s="5">
        <v>921</v>
      </c>
    </row>
    <row r="20" spans="1:3">
      <c r="A20" t="s" s="4">
        <v>44</v>
      </c>
      <c r="B20" t="n" s="5">
        <v>58</v>
      </c>
      <c r="C20" t="n" s="5">
        <v>58</v>
      </c>
    </row>
    <row r="21" spans="1:3">
      <c r="A21" t="s" s="4">
        <v>45</v>
      </c>
      <c r="B21" t="n" s="5">
        <v>-9584242</v>
      </c>
      <c r="C21" t="n" s="5">
        <v>-9584242</v>
      </c>
    </row>
    <row r="22" spans="1:3">
      <c r="A22" t="s" s="4">
        <v>46</v>
      </c>
      <c r="B22" t="n" s="5">
        <v>-33111312</v>
      </c>
      <c r="C22" t="n" s="5">
        <v>-33714670</v>
      </c>
    </row>
    <row r="23" spans="1:3">
      <c r="A23" t="s" s="4">
        <v>47</v>
      </c>
      <c r="B23" t="n" s="5">
        <v>-42694575</v>
      </c>
      <c r="C23" t="n" s="5">
        <v>-43297933</v>
      </c>
    </row>
    <row r="24" spans="1:3">
      <c r="A24" t="s" s="4">
        <v>48</v>
      </c>
      <c r="B24" t="n" s="7">
        <v>5595937</v>
      </c>
      <c r="C24" t="n" s="7">
        <v>5450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174</v>
      </c>
      <c r="B1" t="s" s="2">
        <v>1</v>
      </c>
    </row>
    <row r="2" spans="1:2">
      <c r="B2" t="s" s="2">
        <v>175</v>
      </c>
    </row>
    <row r="3" spans="1:2">
      <c r="A3" t="s" s="4">
        <v>176</v>
      </c>
    </row>
    <row r="4" spans="1:2">
      <c r="A4" t="s" s="4">
        <v>177</v>
      </c>
      <c r="B4" t="n" s="5">
        <v>600</v>
      </c>
    </row>
    <row r="5" spans="1:2">
      <c r="A5" t="s" s="4">
        <v>178</v>
      </c>
    </row>
    <row r="6" spans="1:2">
      <c r="A6" t="s" s="4">
        <v>177</v>
      </c>
      <c r="B6" t="n" s="5">
        <v>47085000</v>
      </c>
    </row>
    <row r="7" spans="1:2">
      <c r="A7" t="s" s="4">
        <v>179</v>
      </c>
    </row>
    <row r="8" spans="1:2">
      <c r="A8" t="s" s="4">
        <v>177</v>
      </c>
      <c r="B8" t="n" s="5">
        <v>131816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t="s" s="1">
        <v>180</v>
      </c>
      <c r="B1" t="s" s="2">
        <v>60</v>
      </c>
      <c r="G1" t="s" s="2">
        <v>1</v>
      </c>
    </row>
    <row r="2" spans="1:8">
      <c r="B2" t="s" s="2">
        <v>2</v>
      </c>
      <c r="C2" t="s" s="2">
        <v>25</v>
      </c>
      <c r="D2" t="s" s="2">
        <v>61</v>
      </c>
      <c r="E2" t="s" s="2">
        <v>181</v>
      </c>
      <c r="F2" t="s" s="2">
        <v>182</v>
      </c>
      <c r="G2" t="s" s="2">
        <v>2</v>
      </c>
      <c r="H2" t="s" s="2">
        <v>61</v>
      </c>
    </row>
    <row r="3" spans="1:8">
      <c r="A3" t="s" s="4">
        <v>183</v>
      </c>
      <c r="F3" t="n" s="7">
        <v>1331000</v>
      </c>
    </row>
    <row r="4" spans="1:8">
      <c r="A4" t="s" s="4">
        <v>184</v>
      </c>
    </row>
    <row r="5" spans="1:8">
      <c r="A5" t="s" s="4">
        <v>183</v>
      </c>
      <c r="C5" t="n" s="7">
        <v>5758000</v>
      </c>
      <c r="E5" t="n" s="7">
        <v>10625000</v>
      </c>
    </row>
  </sheetData>
  <mergeCells count="3">
    <mergeCell ref="A1:A2"/>
    <mergeCell ref="B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185</v>
      </c>
      <c r="B1" t="s" s="2">
        <v>60</v>
      </c>
      <c r="E1" t="s" s="2">
        <v>1</v>
      </c>
    </row>
    <row r="2" spans="1:6">
      <c r="B2" t="s" s="2">
        <v>2</v>
      </c>
      <c r="C2" t="s" s="2">
        <v>61</v>
      </c>
      <c r="D2" t="s" s="2">
        <v>182</v>
      </c>
      <c r="E2" t="s" s="2">
        <v>2</v>
      </c>
      <c r="F2" t="s" s="2">
        <v>61</v>
      </c>
    </row>
    <row r="3" spans="1:6">
      <c r="A3" t="s" s="4">
        <v>186</v>
      </c>
      <c r="D3" t="n" s="7">
        <v>1331000</v>
      </c>
    </row>
    <row r="4" spans="1:6">
      <c r="A4" t="s" s="4">
        <v>187</v>
      </c>
    </row>
    <row r="5" spans="1:6">
      <c r="A5" t="s" s="4">
        <v>188</v>
      </c>
      <c r="E5" t="n" s="7">
        <v>24141000</v>
      </c>
    </row>
    <row r="6" spans="1:6">
      <c r="A6" t="s" s="4">
        <v>186</v>
      </c>
      <c r="E6" t="n" s="5">
        <v>-19424000</v>
      </c>
    </row>
    <row r="7" spans="1:6">
      <c r="A7" t="s" s="4">
        <v>106</v>
      </c>
      <c r="E7" t="n" s="5">
        <v>4717000</v>
      </c>
    </row>
    <row r="8" spans="1:6">
      <c r="A8" t="s" s="4">
        <v>189</v>
      </c>
    </row>
    <row r="9" spans="1:6">
      <c r="A9" t="s" s="4">
        <v>188</v>
      </c>
      <c r="E9" t="n" s="7">
        <v>24141000</v>
      </c>
    </row>
    <row r="10" spans="1:6">
      <c r="A10" t="s" s="4">
        <v>186</v>
      </c>
    </row>
    <row r="11" spans="1:6">
      <c r="A11" t="s" s="4">
        <v>106</v>
      </c>
      <c r="E11" t="n" s="7">
        <v>24141000</v>
      </c>
    </row>
    <row r="12" spans="1:6">
      <c r="A12" t="s" s="4">
        <v>190</v>
      </c>
    </row>
    <row r="13" spans="1:6">
      <c r="A13" t="s" s="4">
        <v>188</v>
      </c>
    </row>
    <row r="14" spans="1:6">
      <c r="A14" t="s" s="4">
        <v>186</v>
      </c>
    </row>
    <row r="15" spans="1:6">
      <c r="A15" t="s" s="4">
        <v>106</v>
      </c>
    </row>
    <row r="16" spans="1:6">
      <c r="A16" t="s" s="4">
        <v>191</v>
      </c>
    </row>
    <row r="17" spans="1:6">
      <c r="A17" t="s" s="4">
        <v>188</v>
      </c>
    </row>
    <row r="18" spans="1:6">
      <c r="A18" t="s" s="4">
        <v>186</v>
      </c>
      <c r="E18" t="n" s="7">
        <v>-3041000</v>
      </c>
    </row>
    <row r="19" spans="1:6">
      <c r="A19" t="s" s="4">
        <v>106</v>
      </c>
      <c r="E19" t="n" s="7">
        <v>-3041000</v>
      </c>
    </row>
    <row r="20" spans="1:6">
      <c r="A20" t="s" s="4">
        <v>192</v>
      </c>
    </row>
    <row r="21" spans="1:6">
      <c r="A21" t="s" s="4">
        <v>188</v>
      </c>
    </row>
    <row r="22" spans="1:6">
      <c r="A22" t="s" s="4">
        <v>186</v>
      </c>
      <c r="E22" t="n" s="7">
        <v>-10625000</v>
      </c>
    </row>
    <row r="23" spans="1:6">
      <c r="A23" t="s" s="4">
        <v>106</v>
      </c>
      <c r="E23" t="n" s="7">
        <v>-10625000</v>
      </c>
    </row>
    <row r="24" spans="1:6">
      <c r="A24" t="s" s="4">
        <v>193</v>
      </c>
    </row>
    <row r="25" spans="1:6">
      <c r="A25" t="s" s="4">
        <v>188</v>
      </c>
    </row>
    <row r="26" spans="1:6">
      <c r="A26" t="s" s="4">
        <v>186</v>
      </c>
      <c r="E26" t="n" s="7">
        <v>-5758000</v>
      </c>
    </row>
    <row r="27" spans="1:6">
      <c r="A27" t="s" s="4">
        <v>106</v>
      </c>
      <c r="E27" t="n" s="7">
        <v>-5758000</v>
      </c>
    </row>
    <row r="28" spans="1:6">
      <c r="A28" t="s" s="4">
        <v>194</v>
      </c>
    </row>
    <row r="29" spans="1:6">
      <c r="A29" t="s" s="4">
        <v>188</v>
      </c>
    </row>
    <row r="30" spans="1:6">
      <c r="A30" t="s" s="4">
        <v>186</v>
      </c>
    </row>
    <row r="31" spans="1:6">
      <c r="A31" t="s" s="4">
        <v>106</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95</v>
      </c>
      <c r="B1" t="s" s="2">
        <v>196</v>
      </c>
      <c r="C1" t="s" s="2">
        <v>1</v>
      </c>
    </row>
    <row r="2" spans="1:3">
      <c r="B2" t="s" s="2">
        <v>197</v>
      </c>
      <c r="C2" t="s" s="2">
        <v>2</v>
      </c>
    </row>
    <row r="3" spans="1:3">
      <c r="A3" t="s" s="4">
        <v>198</v>
      </c>
      <c r="C3" t="n" s="7">
        <v>500</v>
      </c>
    </row>
    <row r="4" spans="1:3">
      <c r="A4" t="s" s="4">
        <v>199</v>
      </c>
      <c r="C4" t="s" s="4">
        <v>200</v>
      </c>
    </row>
    <row r="5" spans="1:3">
      <c r="A5" t="s" s="4">
        <v>201</v>
      </c>
    </row>
    <row r="6" spans="1:3">
      <c r="A6" t="s" s="4">
        <v>97</v>
      </c>
      <c r="B6" t="n" s="7">
        <v>200000</v>
      </c>
    </row>
    <row r="7" spans="1:3">
      <c r="A7" t="s" s="4">
        <v>202</v>
      </c>
      <c r="B7" t="n" s="5">
        <v>150000</v>
      </c>
    </row>
    <row r="8" spans="1:3">
      <c r="A8" t="s" s="4">
        <v>39</v>
      </c>
      <c r="B8" t="n" s="5">
        <v>14831</v>
      </c>
    </row>
    <row r="9" spans="1:3">
      <c r="A9" t="s" s="4">
        <v>203</v>
      </c>
      <c r="B9" t="n" s="7">
        <v>35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04</v>
      </c>
      <c r="B1" t="s" s="2">
        <v>205</v>
      </c>
      <c r="C1" t="s" s="2">
        <v>2</v>
      </c>
      <c r="D1" t="s" s="2">
        <v>25</v>
      </c>
    </row>
    <row r="2" spans="1:4">
      <c r="A2" t="s" s="4">
        <v>145</v>
      </c>
    </row>
    <row r="3" spans="1:4">
      <c r="A3" t="s" s="4">
        <v>206</v>
      </c>
      <c r="C3" t="n" s="7">
        <v>6083000</v>
      </c>
      <c r="D3" t="n" s="7">
        <v>6083000</v>
      </c>
    </row>
    <row r="4" spans="1:4">
      <c r="A4" t="s" s="4">
        <v>207</v>
      </c>
    </row>
    <row r="5" spans="1:4">
      <c r="A5" t="s" s="4">
        <v>208</v>
      </c>
      <c r="C5" t="n" s="10">
        <v>0.5</v>
      </c>
      <c r="D5" t="n" s="10">
        <v>0.5</v>
      </c>
    </row>
    <row r="6" spans="1:4">
      <c r="A6" t="s" s="4">
        <v>206</v>
      </c>
      <c r="C6" t="n" s="7">
        <v>592000</v>
      </c>
      <c r="D6" t="n" s="7">
        <v>592000</v>
      </c>
    </row>
    <row r="7" spans="1:4">
      <c r="A7" t="s" s="4">
        <v>209</v>
      </c>
    </row>
    <row r="8" spans="1:4">
      <c r="A8" t="s" s="4">
        <v>208</v>
      </c>
      <c r="C8" t="n" s="10">
        <v>0.45</v>
      </c>
      <c r="D8" t="n" s="10">
        <v>0.45</v>
      </c>
    </row>
    <row r="9" spans="1:4">
      <c r="A9" t="s" s="4">
        <v>206</v>
      </c>
      <c r="C9" t="n" s="7">
        <v>570000</v>
      </c>
      <c r="D9" t="n" s="7">
        <v>570000</v>
      </c>
    </row>
    <row r="10" spans="1:4">
      <c r="A10" t="s" s="4">
        <v>210</v>
      </c>
    </row>
    <row r="11" spans="1:4">
      <c r="A11" t="s" s="4">
        <v>208</v>
      </c>
      <c r="C11" t="n" s="10">
        <v>0.5</v>
      </c>
      <c r="D11" t="n" s="10">
        <v>0.5</v>
      </c>
    </row>
    <row r="12" spans="1:4">
      <c r="A12" t="s" s="4">
        <v>206</v>
      </c>
      <c r="C12" t="n" s="7">
        <v>921000</v>
      </c>
      <c r="D12" t="n" s="7">
        <v>921000</v>
      </c>
    </row>
    <row r="13" spans="1:4">
      <c r="A13" t="s" s="4">
        <v>211</v>
      </c>
    </row>
    <row r="14" spans="1:4">
      <c r="A14" t="s" s="4">
        <v>208</v>
      </c>
      <c r="C14" t="n" s="10">
        <v>0.45</v>
      </c>
      <c r="D14" t="n" s="10">
        <v>0.45</v>
      </c>
    </row>
    <row r="15" spans="1:4">
      <c r="A15" t="s" s="4">
        <v>206</v>
      </c>
      <c r="C15" t="n" s="7">
        <v>4000000</v>
      </c>
      <c r="D15" t="n" s="7">
        <v>4000000</v>
      </c>
    </row>
    <row r="16" spans="1:4">
      <c r="A16" t="s" s="4">
        <v>212</v>
      </c>
    </row>
    <row r="17" spans="1:4">
      <c r="A17" t="s" s="4">
        <v>208</v>
      </c>
    </row>
    <row r="18" spans="1:4">
      <c r="A18" t="s" s="4">
        <v>206</v>
      </c>
    </row>
    <row r="19" spans="1:4">
      <c r="A19" t="s" s="4">
        <v>148</v>
      </c>
    </row>
    <row r="20" spans="1:4">
      <c r="A20" t="s" s="4">
        <v>208</v>
      </c>
    </row>
    <row r="21" spans="1:4">
      <c r="A21" t="s" s="4">
        <v>206</v>
      </c>
      <c r="C21" t="n" s="7">
        <v>30027000</v>
      </c>
      <c r="D21" t="n" s="7">
        <v>29613000</v>
      </c>
    </row>
    <row r="22" spans="1:4">
      <c r="A22" t="s" s="4">
        <v>213</v>
      </c>
    </row>
    <row r="23" spans="1:4">
      <c r="A23" t="s" s="4">
        <v>208</v>
      </c>
      <c r="C23" t="n" s="10">
        <v>0.65</v>
      </c>
      <c r="D23" t="n" s="10">
        <v>0.65</v>
      </c>
    </row>
    <row r="24" spans="1:4">
      <c r="A24" t="s" s="4">
        <v>206</v>
      </c>
      <c r="C24" t="n" s="7">
        <v>27641000</v>
      </c>
      <c r="D24" t="n" s="7">
        <v>27641000</v>
      </c>
    </row>
    <row r="25" spans="1:4">
      <c r="A25" t="s" s="4">
        <v>214</v>
      </c>
    </row>
    <row r="26" spans="1:4">
      <c r="A26" t="s" s="4">
        <v>208</v>
      </c>
      <c r="C26" t="n" s="10">
        <v>0.45</v>
      </c>
      <c r="D26" t="n" s="10">
        <v>0.45</v>
      </c>
    </row>
    <row r="27" spans="1:4">
      <c r="A27" t="s" s="4">
        <v>206</v>
      </c>
      <c r="C27" t="n" s="7">
        <v>650000</v>
      </c>
      <c r="D27" t="n" s="7">
        <v>650000</v>
      </c>
    </row>
    <row r="28" spans="1:4">
      <c r="A28" t="s" s="4">
        <v>215</v>
      </c>
    </row>
    <row r="29" spans="1:4">
      <c r="A29" t="s" s="4">
        <v>208</v>
      </c>
      <c r="B29" t="n" s="10">
        <v>0.45</v>
      </c>
      <c r="D29" t="n" s="10">
        <v>0.45</v>
      </c>
    </row>
    <row r="30" spans="1:4">
      <c r="A30" t="s" s="4">
        <v>206</v>
      </c>
      <c r="B30" t="n" s="7">
        <v>120000</v>
      </c>
      <c r="D30" t="n" s="7">
        <v>120000</v>
      </c>
    </row>
    <row r="31" spans="1:4">
      <c r="A31" t="s" s="4">
        <v>216</v>
      </c>
    </row>
    <row r="32" spans="1:4">
      <c r="A32" t="s" s="4">
        <v>208</v>
      </c>
      <c r="C32" t="n" s="10">
        <v>0.45</v>
      </c>
      <c r="D32" t="n" s="10">
        <v>0.45</v>
      </c>
    </row>
    <row r="33" spans="1:4">
      <c r="A33" t="s" s="4">
        <v>206</v>
      </c>
      <c r="C33" t="n" s="7">
        <v>910000</v>
      </c>
      <c r="D33" t="n" s="7">
        <v>910000</v>
      </c>
    </row>
    <row r="34" spans="1:4">
      <c r="A34" t="s" s="4">
        <v>217</v>
      </c>
    </row>
    <row r="35" spans="1:4">
      <c r="A35" t="s" s="4">
        <v>208</v>
      </c>
      <c r="C35" t="n" s="10">
        <v>0.45</v>
      </c>
      <c r="D35" t="n" s="10">
        <v>0.45</v>
      </c>
    </row>
    <row r="36" spans="1:4">
      <c r="A36" t="s" s="4">
        <v>206</v>
      </c>
      <c r="C36" t="n" s="7">
        <v>172000</v>
      </c>
      <c r="D36" t="n" s="7">
        <v>172000</v>
      </c>
    </row>
    <row r="37" spans="1:4">
      <c r="A37" t="s" s="4">
        <v>218</v>
      </c>
    </row>
    <row r="38" spans="1:4">
      <c r="A38" t="s" s="4">
        <v>208</v>
      </c>
      <c r="C38" t="n" s="10">
        <v>0.45</v>
      </c>
      <c r="D38" t="n" s="10">
        <v>0.45</v>
      </c>
    </row>
    <row r="39" spans="1:4">
      <c r="A39" t="s" s="4">
        <v>206</v>
      </c>
      <c r="C39" t="n" s="7">
        <v>200000</v>
      </c>
      <c r="D39" t="n" s="7">
        <v>200000</v>
      </c>
    </row>
    <row r="40" spans="1:4">
      <c r="A40" t="s" s="4">
        <v>219</v>
      </c>
    </row>
    <row r="41" spans="1:4">
      <c r="A41" t="s" s="4">
        <v>208</v>
      </c>
      <c r="C41" t="n" s="10">
        <v>0.45</v>
      </c>
      <c r="D41" t="n" s="10">
        <v>0.45</v>
      </c>
    </row>
    <row r="42" spans="1:4">
      <c r="A42" t="s" s="4">
        <v>206</v>
      </c>
      <c r="C42" t="n" s="7">
        <v>25000</v>
      </c>
      <c r="D42" t="n" s="7">
        <v>25000</v>
      </c>
    </row>
    <row r="43" spans="1:4">
      <c r="A43" t="s" s="4">
        <v>220</v>
      </c>
    </row>
    <row r="44" spans="1:4">
      <c r="A44" t="s" s="4">
        <v>208</v>
      </c>
      <c r="C44" t="n" s="10">
        <v>0.45</v>
      </c>
      <c r="D44" t="n" s="10">
        <v>0.45</v>
      </c>
    </row>
    <row r="45" spans="1:4">
      <c r="A45" t="s" s="4">
        <v>206</v>
      </c>
      <c r="C45" t="n" s="7">
        <v>25000</v>
      </c>
      <c r="D45" t="n" s="7">
        <v>25000</v>
      </c>
    </row>
    <row r="46" spans="1:4">
      <c r="A46" t="s" s="4">
        <v>221</v>
      </c>
    </row>
    <row r="47" spans="1:4">
      <c r="A47" t="s" s="4">
        <v>208</v>
      </c>
      <c r="C47" t="n" s="10">
        <v>0.45</v>
      </c>
      <c r="D47" t="n" s="10">
        <v>0.45</v>
      </c>
    </row>
    <row r="48" spans="1:4">
      <c r="A48" t="s" s="4">
        <v>206</v>
      </c>
      <c r="C48" t="n" s="7">
        <v>50000</v>
      </c>
      <c r="D48" t="n" s="7">
        <v>50000</v>
      </c>
    </row>
    <row r="49" spans="1:4">
      <c r="A49" t="s" s="4">
        <v>222</v>
      </c>
    </row>
    <row r="50" spans="1:4">
      <c r="A50" t="s" s="4">
        <v>208</v>
      </c>
      <c r="C50" t="n" s="10">
        <v>0.45</v>
      </c>
      <c r="D50" t="n" s="10">
        <v>0.45</v>
      </c>
    </row>
    <row r="51" spans="1:4">
      <c r="A51" t="s" s="4">
        <v>206</v>
      </c>
      <c r="C51" t="n" s="7">
        <v>50000</v>
      </c>
      <c r="D51" t="n" s="7">
        <v>50000</v>
      </c>
    </row>
    <row r="52" spans="1:4">
      <c r="A52" t="s" s="4">
        <v>223</v>
      </c>
    </row>
    <row r="53" spans="1:4">
      <c r="A53" t="s" s="4">
        <v>208</v>
      </c>
      <c r="C53" t="n" s="10">
        <v>0.45</v>
      </c>
      <c r="D53" t="n" s="10">
        <v>0.45</v>
      </c>
    </row>
    <row r="54" spans="1:4">
      <c r="A54" t="s" s="4">
        <v>206</v>
      </c>
      <c r="C54" t="n" s="7">
        <v>75000</v>
      </c>
      <c r="D54" t="n" s="7">
        <v>75000</v>
      </c>
    </row>
    <row r="55" spans="1:4">
      <c r="A55" t="s" s="4">
        <v>224</v>
      </c>
    </row>
    <row r="56" spans="1:4">
      <c r="A56" t="s" s="4">
        <v>208</v>
      </c>
      <c r="C56" t="n" s="10">
        <v>0.45</v>
      </c>
      <c r="D56" t="n" s="10">
        <v>0.45</v>
      </c>
    </row>
    <row r="57" spans="1:4">
      <c r="A57" t="s" s="4">
        <v>206</v>
      </c>
      <c r="C57" t="n" s="7">
        <v>100000</v>
      </c>
      <c r="D57" t="n" s="7">
        <v>100000</v>
      </c>
    </row>
    <row r="58" spans="1:4">
      <c r="A58" t="s" s="4">
        <v>225</v>
      </c>
    </row>
    <row r="59" spans="1:4">
      <c r="A59" t="s" s="4">
        <v>208</v>
      </c>
      <c r="C59" t="n" s="10">
        <v>0.45</v>
      </c>
      <c r="D59" t="n" s="10">
        <v>0.45</v>
      </c>
    </row>
    <row r="60" spans="1:4">
      <c r="A60" t="s" s="4">
        <v>206</v>
      </c>
      <c r="C60" t="n" s="7">
        <v>50000</v>
      </c>
    </row>
    <row r="61" spans="1:4">
      <c r="A61" t="s" s="4">
        <v>226</v>
      </c>
    </row>
    <row r="62" spans="1:4">
      <c r="A62" t="s" s="4">
        <v>208</v>
      </c>
      <c r="C62" t="n" s="10">
        <v>0.45</v>
      </c>
      <c r="D62" t="n" s="10">
        <v>0.45</v>
      </c>
    </row>
    <row r="63" spans="1:4">
      <c r="A63" t="s" s="4">
        <v>206</v>
      </c>
      <c r="C63" t="n" s="7">
        <v>50000</v>
      </c>
    </row>
    <row r="64" spans="1:4">
      <c r="A64" t="s" s="4">
        <v>227</v>
      </c>
    </row>
    <row r="65" spans="1:4">
      <c r="A65" t="s" s="4">
        <v>208</v>
      </c>
      <c r="C65" t="n" s="10">
        <v>0.45</v>
      </c>
      <c r="D65" t="n" s="10">
        <v>0.45</v>
      </c>
    </row>
    <row r="66" spans="1:4">
      <c r="A66" t="s" s="4">
        <v>206</v>
      </c>
      <c r="C66" t="n" s="7">
        <v>50000</v>
      </c>
    </row>
    <row r="67" spans="1:4">
      <c r="A67" t="s" s="4">
        <v>228</v>
      </c>
    </row>
    <row r="68" spans="1:4">
      <c r="A68" t="s" s="4">
        <v>208</v>
      </c>
      <c r="C68" t="n" s="10">
        <v>0.45</v>
      </c>
      <c r="D68" t="n" s="10">
        <v>0.45</v>
      </c>
    </row>
    <row r="69" spans="1:4">
      <c r="A69" t="s" s="4">
        <v>206</v>
      </c>
      <c r="C69" t="n" s="7">
        <v>25000</v>
      </c>
    </row>
    <row r="70" spans="1:4">
      <c r="A70" t="s" s="4">
        <v>229</v>
      </c>
    </row>
    <row r="71" spans="1:4">
      <c r="A71" t="s" s="4">
        <v>208</v>
      </c>
      <c r="C71" t="n" s="10">
        <v>0.45</v>
      </c>
      <c r="D71" t="n" s="10">
        <v>0.45</v>
      </c>
    </row>
    <row r="72" spans="1:4">
      <c r="A72" t="s" s="4">
        <v>206</v>
      </c>
      <c r="C72" t="n" s="7">
        <v>200000</v>
      </c>
    </row>
    <row r="73" spans="1:4">
      <c r="A73" t="s" s="4">
        <v>230</v>
      </c>
    </row>
    <row r="74" spans="1:4">
      <c r="A74" t="s" s="4">
        <v>208</v>
      </c>
      <c r="C74" t="n" s="10">
        <v>0.45</v>
      </c>
      <c r="D74" t="n" s="10">
        <v>0.45</v>
      </c>
    </row>
    <row r="75" spans="1:4">
      <c r="A75" t="s" s="4">
        <v>206</v>
      </c>
      <c r="C75" t="n" s="7">
        <v>25000</v>
      </c>
    </row>
    <row r="76" spans="1:4">
      <c r="A76" t="s" s="4">
        <v>231</v>
      </c>
    </row>
    <row r="77" spans="1:4">
      <c r="A77" t="s" s="4">
        <v>206</v>
      </c>
      <c r="C77" t="n" s="7">
        <v>-391000</v>
      </c>
      <c r="D77" t="n" s="7">
        <v>-40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232</v>
      </c>
      <c r="B1" t="s" s="2">
        <v>1</v>
      </c>
      <c r="C1" t="s" s="2">
        <v>155</v>
      </c>
    </row>
    <row r="2" spans="1:4">
      <c r="B2" t="s" s="2">
        <v>2</v>
      </c>
      <c r="C2" t="s" s="2">
        <v>25</v>
      </c>
      <c r="D2" t="s" s="2">
        <v>205</v>
      </c>
    </row>
    <row r="3" spans="1:4">
      <c r="A3" t="s" s="4">
        <v>145</v>
      </c>
    </row>
    <row r="4" spans="1:4">
      <c r="A4" t="s" s="4">
        <v>233</v>
      </c>
    </row>
    <row r="5" spans="1:4">
      <c r="A5" t="s" s="4">
        <v>207</v>
      </c>
    </row>
    <row r="6" spans="1:4">
      <c r="A6" t="s" s="4">
        <v>234</v>
      </c>
      <c r="B6" t="s" s="4">
        <v>235</v>
      </c>
      <c r="C6" t="s" s="4">
        <v>235</v>
      </c>
    </row>
    <row r="7" spans="1:4">
      <c r="A7" t="s" s="4">
        <v>236</v>
      </c>
      <c r="B7" t="n" s="11">
        <v>2010</v>
      </c>
      <c r="C7" t="n" s="11">
        <v>2010</v>
      </c>
    </row>
    <row r="8" spans="1:4">
      <c r="A8" t="s" s="4">
        <v>209</v>
      </c>
    </row>
    <row r="9" spans="1:4">
      <c r="A9" t="s" s="4">
        <v>234</v>
      </c>
      <c r="B9" t="s" s="4">
        <v>237</v>
      </c>
      <c r="C9" t="s" s="4">
        <v>237</v>
      </c>
    </row>
    <row r="10" spans="1:4">
      <c r="A10" t="s" s="4">
        <v>236</v>
      </c>
      <c r="B10" t="n" s="11">
        <v>2010</v>
      </c>
      <c r="C10" t="n" s="11">
        <v>2010</v>
      </c>
    </row>
    <row r="11" spans="1:4">
      <c r="A11" t="s" s="4">
        <v>210</v>
      </c>
    </row>
    <row r="12" spans="1:4">
      <c r="A12" t="s" s="4">
        <v>234</v>
      </c>
      <c r="B12" t="s" s="4">
        <v>235</v>
      </c>
      <c r="C12" t="s" s="4">
        <v>235</v>
      </c>
    </row>
    <row r="13" spans="1:4">
      <c r="A13" t="s" s="4">
        <v>236</v>
      </c>
      <c r="B13" t="n" s="11">
        <v>2010</v>
      </c>
      <c r="C13" t="n" s="11">
        <v>2010</v>
      </c>
    </row>
    <row r="14" spans="1:4">
      <c r="A14" t="s" s="4">
        <v>211</v>
      </c>
    </row>
    <row r="15" spans="1:4">
      <c r="A15" t="s" s="4">
        <v>234</v>
      </c>
      <c r="B15" t="s" s="4">
        <v>237</v>
      </c>
      <c r="C15" t="s" s="4">
        <v>237</v>
      </c>
    </row>
    <row r="16" spans="1:4">
      <c r="A16" t="s" s="4">
        <v>236</v>
      </c>
      <c r="B16" t="n" s="11">
        <v>2011</v>
      </c>
      <c r="C16" t="n" s="11">
        <v>2011</v>
      </c>
    </row>
    <row r="17" spans="1:4">
      <c r="A17" t="s" s="4">
        <v>213</v>
      </c>
    </row>
    <row r="18" spans="1:4">
      <c r="A18" t="s" s="4">
        <v>234</v>
      </c>
      <c r="B18" t="s" s="4">
        <v>238</v>
      </c>
      <c r="C18" t="s" s="4">
        <v>238</v>
      </c>
    </row>
    <row r="19" spans="1:4">
      <c r="A19" t="s" s="4">
        <v>236</v>
      </c>
      <c r="B19" t="n" s="12">
        <v>2012</v>
      </c>
      <c r="C19" t="n" s="12">
        <v>2012</v>
      </c>
    </row>
    <row r="20" spans="1:4">
      <c r="A20" t="s" s="4">
        <v>214</v>
      </c>
    </row>
    <row r="21" spans="1:4">
      <c r="A21" t="s" s="4">
        <v>234</v>
      </c>
      <c r="B21" t="s" s="4">
        <v>238</v>
      </c>
      <c r="C21" t="s" s="4">
        <v>238</v>
      </c>
    </row>
    <row r="22" spans="1:4">
      <c r="A22" t="s" s="4">
        <v>236</v>
      </c>
      <c r="B22" t="n" s="12">
        <v>2012</v>
      </c>
      <c r="C22" t="n" s="12">
        <v>2012</v>
      </c>
    </row>
    <row r="23" spans="1:4">
      <c r="A23" t="s" s="4">
        <v>215</v>
      </c>
    </row>
    <row r="24" spans="1:4">
      <c r="A24" t="s" s="4">
        <v>234</v>
      </c>
      <c r="C24" t="s" s="4">
        <v>238</v>
      </c>
      <c r="D24" t="s" s="4">
        <v>238</v>
      </c>
    </row>
    <row r="25" spans="1:4">
      <c r="A25" t="s" s="4">
        <v>236</v>
      </c>
      <c r="B25" t="n" s="12">
        <v>2012</v>
      </c>
      <c r="C25" t="n" s="12">
        <v>2012</v>
      </c>
    </row>
    <row r="26" spans="1:4">
      <c r="A26" t="s" s="4">
        <v>216</v>
      </c>
    </row>
    <row r="27" spans="1:4">
      <c r="A27" t="s" s="4">
        <v>234</v>
      </c>
      <c r="B27" t="s" s="4">
        <v>238</v>
      </c>
      <c r="C27" t="s" s="4">
        <v>238</v>
      </c>
    </row>
    <row r="28" spans="1:4">
      <c r="A28" t="s" s="4">
        <v>236</v>
      </c>
      <c r="B28" t="n" s="11">
        <v>2013</v>
      </c>
      <c r="C28" t="n" s="11">
        <v>2013</v>
      </c>
    </row>
    <row r="29" spans="1:4">
      <c r="A29" t="s" s="4">
        <v>217</v>
      </c>
    </row>
    <row r="30" spans="1:4">
      <c r="A30" t="s" s="4">
        <v>234</v>
      </c>
      <c r="B30" t="s" s="4">
        <v>238</v>
      </c>
      <c r="C30" t="s" s="4">
        <v>238</v>
      </c>
    </row>
    <row r="31" spans="1:4">
      <c r="A31" t="s" s="4">
        <v>236</v>
      </c>
      <c r="B31" t="n" s="11">
        <v>2013</v>
      </c>
      <c r="C31" t="n" s="11">
        <v>2013</v>
      </c>
    </row>
    <row r="32" spans="1:4">
      <c r="A32" t="s" s="4">
        <v>218</v>
      </c>
    </row>
    <row r="33" spans="1:4">
      <c r="A33" t="s" s="4">
        <v>234</v>
      </c>
      <c r="B33" t="s" s="4">
        <v>238</v>
      </c>
      <c r="C33" t="s" s="4">
        <v>238</v>
      </c>
    </row>
    <row r="34" spans="1:4">
      <c r="A34" t="s" s="4">
        <v>236</v>
      </c>
      <c r="B34" t="n" s="11">
        <v>2013</v>
      </c>
      <c r="C34" t="n" s="11">
        <v>2013</v>
      </c>
    </row>
    <row r="35" spans="1:4">
      <c r="A35" t="s" s="4">
        <v>219</v>
      </c>
    </row>
    <row r="36" spans="1:4">
      <c r="A36" t="s" s="4">
        <v>234</v>
      </c>
      <c r="B36" t="s" s="4">
        <v>238</v>
      </c>
      <c r="C36" t="s" s="4">
        <v>238</v>
      </c>
    </row>
    <row r="37" spans="1:4">
      <c r="A37" t="s" s="4">
        <v>236</v>
      </c>
      <c r="B37" t="n" s="11">
        <v>2013</v>
      </c>
      <c r="C37" t="n" s="11">
        <v>2013</v>
      </c>
    </row>
    <row r="38" spans="1:4">
      <c r="A38" t="s" s="4">
        <v>220</v>
      </c>
    </row>
    <row r="39" spans="1:4">
      <c r="A39" t="s" s="4">
        <v>234</v>
      </c>
      <c r="B39" t="s" s="4">
        <v>238</v>
      </c>
      <c r="C39" t="s" s="4">
        <v>238</v>
      </c>
    </row>
    <row r="40" spans="1:4">
      <c r="A40" t="s" s="4">
        <v>236</v>
      </c>
      <c r="B40" t="n" s="11">
        <v>2013</v>
      </c>
      <c r="C40" t="n" s="11">
        <v>2013</v>
      </c>
    </row>
    <row r="41" spans="1:4">
      <c r="A41" t="s" s="4">
        <v>221</v>
      </c>
    </row>
    <row r="42" spans="1:4">
      <c r="A42" t="s" s="4">
        <v>234</v>
      </c>
      <c r="B42" t="s" s="4">
        <v>238</v>
      </c>
      <c r="C42" t="s" s="4">
        <v>238</v>
      </c>
    </row>
    <row r="43" spans="1:4">
      <c r="A43" t="s" s="4">
        <v>236</v>
      </c>
      <c r="B43" t="n" s="11">
        <v>2013</v>
      </c>
      <c r="C43" t="n" s="11">
        <v>2013</v>
      </c>
    </row>
    <row r="44" spans="1:4">
      <c r="A44" t="s" s="4">
        <v>222</v>
      </c>
    </row>
    <row r="45" spans="1:4">
      <c r="A45" t="s" s="4">
        <v>234</v>
      </c>
      <c r="B45" t="s" s="4">
        <v>238</v>
      </c>
      <c r="C45" t="s" s="4">
        <v>238</v>
      </c>
    </row>
    <row r="46" spans="1:4">
      <c r="A46" t="s" s="4">
        <v>236</v>
      </c>
      <c r="B46" t="n" s="11">
        <v>2013</v>
      </c>
      <c r="C46" t="n" s="11">
        <v>2013</v>
      </c>
    </row>
    <row r="47" spans="1:4">
      <c r="A47" t="s" s="4">
        <v>223</v>
      </c>
    </row>
    <row r="48" spans="1:4">
      <c r="A48" t="s" s="4">
        <v>234</v>
      </c>
      <c r="B48" t="s" s="4">
        <v>238</v>
      </c>
      <c r="C48" t="s" s="4">
        <v>238</v>
      </c>
    </row>
    <row r="49" spans="1:4">
      <c r="A49" t="s" s="4">
        <v>236</v>
      </c>
      <c r="B49" t="n" s="11">
        <v>2013</v>
      </c>
      <c r="C49" t="n" s="11">
        <v>2013</v>
      </c>
    </row>
    <row r="50" spans="1:4">
      <c r="A50" t="s" s="4">
        <v>224</v>
      </c>
    </row>
    <row r="51" spans="1:4">
      <c r="A51" t="s" s="4">
        <v>234</v>
      </c>
      <c r="B51" t="s" s="4">
        <v>238</v>
      </c>
      <c r="C51" t="s" s="4">
        <v>238</v>
      </c>
    </row>
    <row r="52" spans="1:4">
      <c r="A52" t="s" s="4">
        <v>236</v>
      </c>
      <c r="B52" t="n" s="11">
        <v>2013</v>
      </c>
      <c r="C52" t="n" s="11">
        <v>2013</v>
      </c>
    </row>
    <row r="53" spans="1:4">
      <c r="A53" t="s" s="4">
        <v>225</v>
      </c>
    </row>
    <row r="54" spans="1:4">
      <c r="A54" t="s" s="4">
        <v>234</v>
      </c>
      <c r="B54" t="s" s="4">
        <v>238</v>
      </c>
      <c r="C54" t="s" s="4">
        <v>238</v>
      </c>
    </row>
    <row r="55" spans="1:4">
      <c r="A55" t="s" s="4">
        <v>236</v>
      </c>
      <c r="B55" t="n" s="11">
        <v>2013</v>
      </c>
      <c r="C55" t="n" s="11">
        <v>2013</v>
      </c>
    </row>
    <row r="56" spans="1:4">
      <c r="A56" t="s" s="4">
        <v>226</v>
      </c>
    </row>
    <row r="57" spans="1:4">
      <c r="A57" t="s" s="4">
        <v>234</v>
      </c>
      <c r="B57" t="s" s="4">
        <v>238</v>
      </c>
      <c r="C57" t="s" s="4">
        <v>238</v>
      </c>
    </row>
    <row r="58" spans="1:4">
      <c r="A58" t="s" s="4">
        <v>236</v>
      </c>
      <c r="B58" t="n" s="11">
        <v>2013</v>
      </c>
      <c r="C58" t="n" s="11">
        <v>2013</v>
      </c>
    </row>
    <row r="59" spans="1:4">
      <c r="A59" t="s" s="4">
        <v>227</v>
      </c>
    </row>
    <row r="60" spans="1:4">
      <c r="A60" t="s" s="4">
        <v>234</v>
      </c>
      <c r="B60" t="s" s="4">
        <v>238</v>
      </c>
      <c r="C60" t="s" s="4">
        <v>238</v>
      </c>
    </row>
    <row r="61" spans="1:4">
      <c r="A61" t="s" s="4">
        <v>236</v>
      </c>
      <c r="B61" t="n" s="11">
        <v>2013</v>
      </c>
      <c r="C61" t="n" s="11">
        <v>2013</v>
      </c>
    </row>
    <row r="62" spans="1:4">
      <c r="A62" t="s" s="4">
        <v>228</v>
      </c>
    </row>
    <row r="63" spans="1:4">
      <c r="A63" t="s" s="4">
        <v>234</v>
      </c>
      <c r="B63" t="s" s="4">
        <v>238</v>
      </c>
      <c r="C63" t="s" s="4">
        <v>238</v>
      </c>
    </row>
    <row r="64" spans="1:4">
      <c r="A64" t="s" s="4">
        <v>236</v>
      </c>
      <c r="B64" t="n" s="11">
        <v>2013</v>
      </c>
      <c r="C64" t="n" s="11">
        <v>2013</v>
      </c>
    </row>
    <row r="65" spans="1:4">
      <c r="A65" t="s" s="4">
        <v>229</v>
      </c>
    </row>
    <row r="66" spans="1:4">
      <c r="A66" t="s" s="4">
        <v>234</v>
      </c>
      <c r="B66" t="s" s="4">
        <v>238</v>
      </c>
      <c r="C66" t="s" s="4">
        <v>238</v>
      </c>
    </row>
    <row r="67" spans="1:4">
      <c r="A67" t="s" s="4">
        <v>236</v>
      </c>
      <c r="B67" t="n" s="11">
        <v>2013</v>
      </c>
      <c r="C67" t="n" s="11">
        <v>2013</v>
      </c>
    </row>
    <row r="68" spans="1:4">
      <c r="A68" t="s" s="4">
        <v>230</v>
      </c>
    </row>
    <row r="69" spans="1:4">
      <c r="A69" t="s" s="4">
        <v>234</v>
      </c>
      <c r="B69" t="s" s="4">
        <v>238</v>
      </c>
      <c r="C69" t="s" s="4">
        <v>238</v>
      </c>
    </row>
    <row r="70" spans="1:4">
      <c r="A70" t="s" s="4">
        <v>236</v>
      </c>
      <c r="B70" t="n" s="11">
        <v>2013</v>
      </c>
      <c r="C70" t="n" s="11">
        <v>20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t="s" s="1">
        <v>239</v>
      </c>
      <c r="B1" t="s" s="2">
        <v>1</v>
      </c>
      <c r="C1" t="s" s="2">
        <v>155</v>
      </c>
    </row>
    <row r="2" spans="1:3">
      <c r="B2" t="s" s="2">
        <v>2</v>
      </c>
      <c r="C2" t="s" s="2">
        <v>25</v>
      </c>
    </row>
    <row r="3" spans="1:3">
      <c r="A3" t="s" s="3">
        <v>120</v>
      </c>
    </row>
    <row r="4" spans="1:3">
      <c r="A4" t="s" s="4">
        <v>240</v>
      </c>
      <c r="B4" t="s" s="4">
        <v>241</v>
      </c>
      <c r="C4" t="s" s="4">
        <v>241</v>
      </c>
    </row>
    <row r="5" spans="1:3">
      <c r="A5" t="s" s="4">
        <v>242</v>
      </c>
      <c r="B5" t="s" s="4">
        <v>157</v>
      </c>
      <c r="C5" t="s" s="4">
        <v>158</v>
      </c>
    </row>
    <row r="6" spans="1:3">
      <c r="A6" t="s" s="4">
        <v>243</v>
      </c>
      <c r="B6" t="s" s="4">
        <v>244</v>
      </c>
      <c r="C6" t="s" s="4">
        <v>245</v>
      </c>
    </row>
    <row r="7" spans="1:3">
      <c r="A7" t="s" s="4">
        <v>246</v>
      </c>
      <c r="B7" t="s" s="4">
        <v>247</v>
      </c>
      <c r="C7" t="s" s="4">
        <v>247</v>
      </c>
    </row>
    <row r="8" spans="1:3">
      <c r="A8" t="s" s="4">
        <v>248</v>
      </c>
      <c r="B8" t="n" s="10">
        <v>0.5</v>
      </c>
      <c r="C8" t="n" s="10">
        <v>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1"/>
    <col customWidth="1" max="6" min="6" width="21"/>
    <col customWidth="1" max="7" min="7" width="21"/>
    <col customWidth="1" max="8" min="8" width="80"/>
    <col customWidth="1" max="9" min="9" width="21"/>
    <col customWidth="1" max="10" min="10" width="20"/>
  </cols>
  <sheetData>
    <row r="1" spans="1:10">
      <c r="A1" t="s" s="1">
        <v>249</v>
      </c>
      <c r="B1" t="s" s="2">
        <v>250</v>
      </c>
      <c r="C1" t="s" s="2">
        <v>251</v>
      </c>
      <c r="D1" t="s" s="2">
        <v>252</v>
      </c>
      <c r="E1" t="s" s="2">
        <v>253</v>
      </c>
      <c r="F1" t="s" s="2">
        <v>254</v>
      </c>
      <c r="G1" t="s" s="2">
        <v>255</v>
      </c>
      <c r="H1" t="s" s="2">
        <v>256</v>
      </c>
      <c r="I1" t="s" s="2">
        <v>160</v>
      </c>
      <c r="J1" t="s" s="2">
        <v>257</v>
      </c>
    </row>
    <row r="2" spans="1:10">
      <c r="A2" t="s" s="4">
        <v>199</v>
      </c>
      <c r="I2" t="s" s="4">
        <v>200</v>
      </c>
    </row>
    <row r="3" spans="1:10">
      <c r="A3" t="s" s="4">
        <v>258</v>
      </c>
    </row>
    <row r="4" spans="1:10">
      <c r="A4" t="s" s="4">
        <v>259</v>
      </c>
      <c r="D4" t="s" s="4">
        <v>237</v>
      </c>
    </row>
    <row r="5" spans="1:10">
      <c r="A5" t="s" s="4">
        <v>260</v>
      </c>
      <c r="D5" t="s" s="4">
        <v>261</v>
      </c>
    </row>
    <row r="6" spans="1:10">
      <c r="A6" t="s" s="4">
        <v>262</v>
      </c>
      <c r="D6" t="s" s="4">
        <v>263</v>
      </c>
    </row>
    <row r="7" spans="1:10">
      <c r="A7" t="s" s="4">
        <v>264</v>
      </c>
      <c r="D7" t="n" s="7">
        <v>1080000</v>
      </c>
      <c r="E7" t="n" s="7">
        <v>50000</v>
      </c>
      <c r="F7" t="n" s="7">
        <v>50000</v>
      </c>
      <c r="G7" t="n" s="7">
        <v>100000</v>
      </c>
    </row>
    <row r="8" spans="1:10">
      <c r="A8" t="s" s="4">
        <v>199</v>
      </c>
      <c r="D8" t="s" s="4">
        <v>200</v>
      </c>
    </row>
    <row r="9" spans="1:10">
      <c r="A9" t="s" s="4">
        <v>265</v>
      </c>
      <c r="I9" t="n" s="7">
        <v>200000</v>
      </c>
    </row>
    <row r="10" spans="1:10">
      <c r="A10" t="s" s="4">
        <v>266</v>
      </c>
      <c r="E10" t="n" s="7">
        <v>800000</v>
      </c>
    </row>
    <row r="11" spans="1:10">
      <c r="A11" t="s" s="4">
        <v>267</v>
      </c>
    </row>
    <row r="12" spans="1:10">
      <c r="A12" t="s" s="4">
        <v>268</v>
      </c>
      <c r="D12" t="s" s="4">
        <v>269</v>
      </c>
    </row>
    <row r="13" spans="1:10">
      <c r="A13" t="s" s="4">
        <v>270</v>
      </c>
    </row>
    <row r="14" spans="1:10">
      <c r="A14" t="s" s="4">
        <v>206</v>
      </c>
      <c r="H14" t="n" s="7">
        <v>225000</v>
      </c>
    </row>
    <row r="15" spans="1:10">
      <c r="A15" t="s" s="4">
        <v>259</v>
      </c>
      <c r="H15" t="s" s="4">
        <v>238</v>
      </c>
    </row>
    <row r="16" spans="1:10">
      <c r="A16" t="s" s="4">
        <v>260</v>
      </c>
      <c r="H16" t="s" s="4">
        <v>271</v>
      </c>
    </row>
    <row r="17" spans="1:10">
      <c r="A17" t="s" s="4">
        <v>262</v>
      </c>
      <c r="H17" t="s" s="4">
        <v>272</v>
      </c>
    </row>
    <row r="18" spans="1:10">
      <c r="A18" t="s" s="4">
        <v>273</v>
      </c>
      <c r="H18" t="n" s="7">
        <v>15</v>
      </c>
    </row>
    <row r="19" spans="1:10">
      <c r="A19" t="s" s="4">
        <v>274</v>
      </c>
    </row>
    <row r="20" spans="1:10">
      <c r="A20" t="s" s="4">
        <v>264</v>
      </c>
      <c r="D20" t="n" s="7">
        <v>540000</v>
      </c>
    </row>
    <row r="21" spans="1:10">
      <c r="A21" t="s" s="4">
        <v>268</v>
      </c>
      <c r="D21" t="s" s="4">
        <v>275</v>
      </c>
    </row>
    <row r="22" spans="1:10">
      <c r="A22" t="s" s="4">
        <v>276</v>
      </c>
    </row>
    <row r="23" spans="1:10">
      <c r="A23" t="s" s="4">
        <v>264</v>
      </c>
      <c r="D23" t="n" s="7">
        <v>540000</v>
      </c>
    </row>
    <row r="24" spans="1:10">
      <c r="A24" t="s" s="4">
        <v>268</v>
      </c>
      <c r="D24" t="s" s="4">
        <v>275</v>
      </c>
    </row>
    <row r="25" spans="1:10">
      <c r="A25" t="s" s="4">
        <v>277</v>
      </c>
    </row>
    <row r="26" spans="1:10">
      <c r="A26" t="s" s="4">
        <v>278</v>
      </c>
      <c r="C26" t="n" s="7">
        <v>59698</v>
      </c>
    </row>
    <row r="27" spans="1:10">
      <c r="A27" t="s" s="4">
        <v>279</v>
      </c>
      <c r="B27" t="n" s="7">
        <v>100000</v>
      </c>
      <c r="C27" t="n" s="7">
        <v>250000</v>
      </c>
    </row>
    <row r="28" spans="1:10">
      <c r="A28" t="s" s="4">
        <v>280</v>
      </c>
      <c r="B28" t="n" s="5">
        <v>29002</v>
      </c>
      <c r="C28" t="n" s="5">
        <v>9781</v>
      </c>
      <c r="J28" t="n" s="5">
        <v>26708</v>
      </c>
    </row>
    <row r="29" spans="1:10">
      <c r="A29" t="s" s="4">
        <v>281</v>
      </c>
    </row>
    <row r="30" spans="1:10">
      <c r="A30" t="s" s="4">
        <v>280</v>
      </c>
      <c r="J30" t="n" s="13">
        <v>16427.23</v>
      </c>
    </row>
    <row r="31" spans="1:10">
      <c r="A31" t="s" s="4">
        <v>282</v>
      </c>
      <c r="J31" t="n" s="5">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9</v>
      </c>
      <c r="B1" t="s" s="2">
        <v>2</v>
      </c>
      <c r="C1" t="s" s="2">
        <v>25</v>
      </c>
    </row>
    <row r="2" spans="1:3">
      <c r="A2" t="s" s="4">
        <v>50</v>
      </c>
      <c r="B2" t="n" s="8">
        <v>0.0001</v>
      </c>
      <c r="C2" t="n" s="8">
        <v>0.0001</v>
      </c>
    </row>
    <row r="3" spans="1:3">
      <c r="A3" t="s" s="4">
        <v>51</v>
      </c>
      <c r="B3" t="n" s="5">
        <v>2000000000</v>
      </c>
      <c r="C3" t="n" s="5">
        <v>2000000000</v>
      </c>
    </row>
    <row r="4" spans="1:3">
      <c r="A4" t="s" s="4">
        <v>52</v>
      </c>
      <c r="B4" t="n" s="5">
        <v>578346</v>
      </c>
      <c r="C4" t="n" s="5">
        <v>578346</v>
      </c>
    </row>
    <row r="5" spans="1:3">
      <c r="A5" t="s" s="4">
        <v>53</v>
      </c>
      <c r="B5" t="n" s="5">
        <v>578346</v>
      </c>
      <c r="C5" t="n" s="5">
        <v>578346</v>
      </c>
    </row>
    <row r="6" spans="1:3">
      <c r="A6" t="s" s="4">
        <v>54</v>
      </c>
    </row>
    <row r="7" spans="1:3">
      <c r="A7" t="s" s="4">
        <v>55</v>
      </c>
      <c r="B7" t="n" s="9">
        <v>0.001</v>
      </c>
      <c r="C7" t="n" s="9">
        <v>0.001</v>
      </c>
    </row>
    <row r="8" spans="1:3">
      <c r="A8" t="s" s="4">
        <v>56</v>
      </c>
      <c r="B8" t="n" s="5">
        <v>1000000</v>
      </c>
      <c r="C8" t="n" s="5">
        <v>1000000</v>
      </c>
    </row>
    <row r="9" spans="1:3">
      <c r="A9" t="s" s="4">
        <v>57</v>
      </c>
      <c r="B9" t="n" s="5">
        <v>921890</v>
      </c>
      <c r="C9" t="n" s="5">
        <v>921890</v>
      </c>
    </row>
    <row r="10" spans="1:3">
      <c r="A10" t="s" s="4">
        <v>58</v>
      </c>
      <c r="B10" t="n" s="5">
        <v>921890</v>
      </c>
      <c r="C10" t="n" s="5">
        <v>921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row>
    <row r="5" spans="1:5">
      <c r="A5" t="s" s="3">
        <v>64</v>
      </c>
    </row>
    <row r="6" spans="1:5">
      <c r="A6" t="s" s="4">
        <v>65</v>
      </c>
    </row>
    <row r="7" spans="1:5">
      <c r="A7" t="s" s="4">
        <v>66</v>
      </c>
      <c r="B7" t="n" s="7">
        <v>135382</v>
      </c>
      <c r="C7" t="n" s="7">
        <v>403913</v>
      </c>
      <c r="D7" t="n" s="7">
        <v>327730</v>
      </c>
      <c r="E7" t="n" s="7">
        <v>610799</v>
      </c>
    </row>
    <row r="8" spans="1:5">
      <c r="A8" t="s" s="4">
        <v>67</v>
      </c>
      <c r="B8" t="n" s="5">
        <v>135382</v>
      </c>
      <c r="C8" t="n" s="5">
        <v>403913</v>
      </c>
      <c r="D8" t="n" s="5">
        <v>327730</v>
      </c>
      <c r="E8" t="n" s="5">
        <v>610799</v>
      </c>
    </row>
    <row r="9" spans="1:5">
      <c r="A9" t="s" s="4">
        <v>68</v>
      </c>
      <c r="B9" t="n" s="5">
        <v>-135382</v>
      </c>
      <c r="C9" t="n" s="5">
        <v>-403913</v>
      </c>
      <c r="D9" t="n" s="5">
        <v>-327730</v>
      </c>
      <c r="E9" t="n" s="5">
        <v>-610799</v>
      </c>
    </row>
    <row r="10" spans="1:5">
      <c r="A10" t="s" s="4">
        <v>69</v>
      </c>
      <c r="B10" t="n" s="5">
        <v>-997759</v>
      </c>
      <c r="C10" t="n" s="5">
        <v>-1241286</v>
      </c>
      <c r="D10" t="n" s="5">
        <v>-1925412</v>
      </c>
      <c r="E10" t="n" s="5">
        <v>-2477311</v>
      </c>
    </row>
    <row r="11" spans="1:5">
      <c r="A11" t="s" s="4">
        <v>70</v>
      </c>
      <c r="B11" t="n" s="7">
        <v>1827000</v>
      </c>
      <c r="C11" t="n" s="7">
        <v>1896000</v>
      </c>
      <c r="D11" t="n" s="7">
        <v>2824000</v>
      </c>
      <c r="E11" t="n" s="5">
        <v>2778000</v>
      </c>
    </row>
    <row r="12" spans="1:5">
      <c r="A12" t="s" s="4">
        <v>71</v>
      </c>
      <c r="E12" t="n" s="7">
        <v>-1440</v>
      </c>
    </row>
    <row r="13" spans="1:5">
      <c r="A13" t="s" s="4">
        <v>72</v>
      </c>
      <c r="B13" t="n" s="7">
        <v>32500</v>
      </c>
      <c r="D13" t="n" s="7">
        <v>32500</v>
      </c>
    </row>
    <row r="14" spans="1:5">
      <c r="A14" t="s" s="4">
        <v>73</v>
      </c>
      <c r="B14" t="n" s="7">
        <v>726359</v>
      </c>
      <c r="C14" t="n" s="7">
        <v>250801</v>
      </c>
      <c r="D14" t="n" s="7">
        <v>603358</v>
      </c>
      <c r="E14" t="n" s="7">
        <v>-311550</v>
      </c>
    </row>
    <row r="15" spans="1:5">
      <c r="A15" t="s" s="4">
        <v>74</v>
      </c>
    </row>
    <row r="16" spans="1:5">
      <c r="A16" t="s" s="4">
        <v>75</v>
      </c>
      <c r="B16" t="n" s="7">
        <v>726359</v>
      </c>
      <c r="C16" t="n" s="7">
        <v>250801</v>
      </c>
      <c r="D16" t="n" s="7">
        <v>603358</v>
      </c>
      <c r="E16" t="n" s="7">
        <v>-311550</v>
      </c>
    </row>
    <row r="17" spans="1:5">
      <c r="A17" t="s" s="4">
        <v>76</v>
      </c>
      <c r="B17" t="n" s="10">
        <v>1.26</v>
      </c>
      <c r="C17" t="n" s="10">
        <v>0.43</v>
      </c>
      <c r="D17" t="n" s="10">
        <v>1.04</v>
      </c>
      <c r="E17" t="n" s="10">
        <v>-0.54</v>
      </c>
    </row>
    <row r="18" spans="1:5">
      <c r="A18" t="s" s="4">
        <v>77</v>
      </c>
      <c r="B18" t="n" s="10">
        <v>0.02</v>
      </c>
      <c r="C18" t="n" s="10">
        <v>0.02</v>
      </c>
      <c r="D18" t="n" s="10">
        <v>0.04</v>
      </c>
      <c r="E18" t="n" s="10">
        <v>-0.54</v>
      </c>
    </row>
    <row r="19" spans="1:5">
      <c r="A19" t="s" s="4">
        <v>78</v>
      </c>
      <c r="B19" t="n" s="5">
        <v>578000</v>
      </c>
      <c r="C19" t="n" s="5">
        <v>578000</v>
      </c>
      <c r="D19" t="n" s="5">
        <v>578000</v>
      </c>
      <c r="E19" t="n" s="5">
        <v>578000</v>
      </c>
    </row>
    <row r="20" spans="1:5">
      <c r="A20" t="s" s="4">
        <v>79</v>
      </c>
      <c r="B20" t="n" s="5">
        <v>62455804</v>
      </c>
      <c r="C20" t="n" s="5">
        <v>60844693</v>
      </c>
      <c r="D20" t="n" s="5">
        <v>62455804</v>
      </c>
      <c r="E20" t="n" s="5">
        <v>57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1</v>
      </c>
    </row>
    <row r="2" spans="1:3">
      <c r="B2" t="s" s="2">
        <v>2</v>
      </c>
      <c r="C2" t="s" s="2">
        <v>61</v>
      </c>
    </row>
    <row r="3" spans="1:3">
      <c r="A3" t="s" s="3">
        <v>81</v>
      </c>
    </row>
    <row r="4" spans="1:3">
      <c r="A4" t="s" s="4">
        <v>82</v>
      </c>
      <c r="B4" t="n" s="7">
        <v>603358</v>
      </c>
      <c r="C4" t="n" s="7">
        <v>-311550</v>
      </c>
    </row>
    <row r="5" spans="1:3">
      <c r="A5" t="s" s="3">
        <v>83</v>
      </c>
    </row>
    <row r="6" spans="1:3">
      <c r="A6" t="s" s="4">
        <v>70</v>
      </c>
      <c r="B6" t="n" s="7">
        <v>-2824000</v>
      </c>
      <c r="C6" t="n" s="5">
        <v>-2778000</v>
      </c>
    </row>
    <row r="7" spans="1:3">
      <c r="A7" t="s" s="4">
        <v>84</v>
      </c>
      <c r="C7" t="n" s="5">
        <v>18</v>
      </c>
    </row>
    <row r="8" spans="1:3">
      <c r="A8" t="s" s="4">
        <v>85</v>
      </c>
      <c r="B8" t="n" s="7">
        <v>225750</v>
      </c>
      <c r="C8" t="n" s="7">
        <v>841232</v>
      </c>
    </row>
    <row r="9" spans="1:3">
      <c r="A9" t="s" s="4">
        <v>86</v>
      </c>
      <c r="B9" t="n" s="5">
        <v>35169</v>
      </c>
    </row>
    <row r="10" spans="1:3">
      <c r="A10" t="s" s="3">
        <v>87</v>
      </c>
    </row>
    <row r="11" spans="1:3">
      <c r="A11" t="s" s="4">
        <v>29</v>
      </c>
      <c r="B11" t="n" s="5">
        <v>-6000</v>
      </c>
    </row>
    <row r="12" spans="1:3">
      <c r="A12" t="s" s="4">
        <v>30</v>
      </c>
      <c r="B12" t="n" s="5">
        <v>15073</v>
      </c>
      <c r="C12" t="n" s="7">
        <v>5681</v>
      </c>
    </row>
    <row r="13" spans="1:3">
      <c r="A13" t="s" s="4">
        <v>88</v>
      </c>
      <c r="B13" t="n" s="5">
        <v>75550</v>
      </c>
      <c r="C13" t="n" s="5">
        <v>-302925</v>
      </c>
    </row>
    <row r="14" spans="1:3">
      <c r="A14" t="s" s="4">
        <v>89</v>
      </c>
      <c r="B14" t="n" s="5">
        <v>1665161</v>
      </c>
      <c r="C14" t="n" s="5">
        <v>1636254</v>
      </c>
    </row>
    <row r="15" spans="1:3">
      <c r="A15" t="s" s="4">
        <v>90</v>
      </c>
      <c r="B15" t="n" s="5">
        <v>-209939</v>
      </c>
      <c r="C15" t="n" s="5">
        <v>-909290</v>
      </c>
    </row>
    <row r="16" spans="1:3">
      <c r="A16" t="s" s="3">
        <v>91</v>
      </c>
    </row>
    <row r="17" spans="1:3">
      <c r="A17" t="s" s="4">
        <v>28</v>
      </c>
      <c r="B17" t="n" s="7">
        <v>-856</v>
      </c>
      <c r="C17" t="n" s="5">
        <v>-497293</v>
      </c>
    </row>
    <row r="18" spans="1:3">
      <c r="A18" t="s" s="4">
        <v>92</v>
      </c>
      <c r="C18" t="n" s="5">
        <v>675129</v>
      </c>
    </row>
    <row r="19" spans="1:3">
      <c r="A19" t="s" s="4">
        <v>93</v>
      </c>
      <c r="C19" t="n" s="5">
        <v>-107972</v>
      </c>
    </row>
    <row r="20" spans="1:3">
      <c r="A20" t="s" s="4">
        <v>94</v>
      </c>
      <c r="B20" t="n" s="7">
        <v>-856</v>
      </c>
      <c r="C20" t="n" s="5">
        <v>69864</v>
      </c>
    </row>
    <row r="21" spans="1:3">
      <c r="A21" t="s" s="3">
        <v>95</v>
      </c>
    </row>
    <row r="22" spans="1:3">
      <c r="A22" t="s" s="4">
        <v>96</v>
      </c>
      <c r="C22" t="n" s="5">
        <v>-18238</v>
      </c>
    </row>
    <row r="23" spans="1:3">
      <c r="A23" t="s" s="4">
        <v>97</v>
      </c>
      <c r="B23" t="n" s="7">
        <v>200000</v>
      </c>
      <c r="C23" t="n" s="5">
        <v>200000</v>
      </c>
    </row>
    <row r="24" spans="1:3">
      <c r="A24" t="s" s="4">
        <v>98</v>
      </c>
      <c r="B24" t="n" s="5">
        <v>200000</v>
      </c>
      <c r="C24" t="n" s="5">
        <v>181762</v>
      </c>
    </row>
    <row r="25" spans="1:3">
      <c r="A25" t="s" s="4">
        <v>99</v>
      </c>
      <c r="B25" t="n" s="5">
        <v>-10795</v>
      </c>
      <c r="C25" t="n" s="5">
        <v>-657664</v>
      </c>
    </row>
    <row r="26" spans="1:3">
      <c r="A26" t="s" s="4">
        <v>100</v>
      </c>
      <c r="B26" t="n" s="5">
        <v>35049</v>
      </c>
      <c r="C26" t="n" s="5">
        <v>856061</v>
      </c>
    </row>
    <row r="27" spans="1:3">
      <c r="A27" t="s" s="4">
        <v>101</v>
      </c>
      <c r="B27" t="n" s="5">
        <v>24254</v>
      </c>
      <c r="C27" t="n" s="7">
        <v>198397</v>
      </c>
    </row>
    <row r="28" spans="1:3">
      <c r="A28" t="s" s="3">
        <v>102</v>
      </c>
    </row>
    <row r="29" spans="1:3">
      <c r="A29" t="s" s="4">
        <v>103</v>
      </c>
      <c r="B29" t="n" s="5">
        <v>200000</v>
      </c>
    </row>
    <row r="30" spans="1:3">
      <c r="A30" t="s" s="4">
        <v>104</v>
      </c>
      <c r="B30" t="n" s="5">
        <v>164831</v>
      </c>
    </row>
    <row r="31" spans="1:3">
      <c r="A31" t="s" s="4">
        <v>105</v>
      </c>
      <c r="B31" t="n" s="5">
        <v>211000</v>
      </c>
      <c r="C31" t="n" s="7">
        <v>78000</v>
      </c>
    </row>
    <row r="32" spans="1:3">
      <c r="A32" t="s" s="4">
        <v>106</v>
      </c>
      <c r="B32" t="n" s="7">
        <v>575831</v>
      </c>
      <c r="C32" t="n" s="7">
        <v>7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Summary of Significant Accounti</vt:lpstr>
      <vt:lpstr>Oil and Gas Properties, Unprove</vt:lpstr>
      <vt:lpstr>Environmental Matters</vt:lpstr>
      <vt:lpstr>Convertible Debentures, Derivat</vt:lpstr>
      <vt:lpstr>Subsequent Events</vt:lpstr>
      <vt:lpstr>Summary of Significant Accoun12</vt:lpstr>
      <vt:lpstr>Summary of Significant Accoun13</vt:lpstr>
      <vt:lpstr>Oil and Gas Properties, Unpro14</vt:lpstr>
      <vt:lpstr>Convertible Debentures, Deriv15</vt:lpstr>
      <vt:lpstr>Basis of Presentation and Nat16</vt:lpstr>
      <vt:lpstr>Summary of Significant Accoun17</vt:lpstr>
      <vt:lpstr>Summary of Significant Accoun18</vt:lpstr>
      <vt:lpstr>Summary of Significant Accoun19</vt:lpstr>
      <vt:lpstr>Summary of Significant Accoun20</vt:lpstr>
      <vt:lpstr>Oil and Gas Properties, Unpro21</vt:lpstr>
      <vt:lpstr>Oil and Gas Properties, Unpro22</vt:lpstr>
      <vt:lpstr>Convertible Debentures, Deriv23</vt:lpstr>
      <vt:lpstr>Convertible Debentures, Deriv24</vt:lpstr>
      <vt:lpstr>Convertible Debentures, Deriv25</vt:lpstr>
      <vt:lpstr>Convertible Debentures, Deriv2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57:30Z</dcterms:created>
  <dcterms:modified xmlns:dcterms="http://purl.org/dc/terms/" xmlns:xsi="http://www.w3.org/2001/XMLSchema-instance" xsi:type="dcterms:W3CDTF">2015-08-12T06:57:30Z</dcterms:modified>
  <dc:title xmlns:dc="http://purl.org/dc/elements/1.1/">Untitled</dc:title>
  <dc:description xmlns:dc="http://purl.org/dc/elements/1.1/"/>
  <dc:subject xmlns:dc="http://purl.org/dc/elements/1.1/"/>
  <cp:keywords/>
  <cp:category/>
</cp:coreProperties>
</file>